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Interim " sheetId="2" state="visible" r:id="rId2"/>
    <sheet xmlns:r="http://schemas.openxmlformats.org/officeDocument/2006/relationships" name="Consolidated Condensed Interi_2" sheetId="3" state="visible" r:id="rId3"/>
    <sheet xmlns:r="http://schemas.openxmlformats.org/officeDocument/2006/relationships" name="Consolidated Condensed Interi_3" sheetId="4" state="visible" r:id="rId4"/>
    <sheet xmlns:r="http://schemas.openxmlformats.org/officeDocument/2006/relationships" name="Consolidated Condensed Interi_4" sheetId="5" state="visible" r:id="rId5"/>
    <sheet xmlns:r="http://schemas.openxmlformats.org/officeDocument/2006/relationships" name="Consolidated Condensed Interi_5"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Loans Receivable from Related P" sheetId="9" state="visible" r:id="rId9"/>
    <sheet xmlns:r="http://schemas.openxmlformats.org/officeDocument/2006/relationships" name="Investment in Asia Pacific Mini" sheetId="10" state="visible" r:id="rId10"/>
    <sheet xmlns:r="http://schemas.openxmlformats.org/officeDocument/2006/relationships" name="Equipment" sheetId="11" state="visible" r:id="rId11"/>
    <sheet xmlns:r="http://schemas.openxmlformats.org/officeDocument/2006/relationships" name="Oil and Gas Properties, Full Co" sheetId="12" state="visible" r:id="rId12"/>
    <sheet xmlns:r="http://schemas.openxmlformats.org/officeDocument/2006/relationships" name="Rights to the Acquisition of Mi" sheetId="13" state="visible" r:id="rId13"/>
    <sheet xmlns:r="http://schemas.openxmlformats.org/officeDocument/2006/relationships" name="Accounts Payable and Accrued Li" sheetId="14" state="visible" r:id="rId14"/>
    <sheet xmlns:r="http://schemas.openxmlformats.org/officeDocument/2006/relationships" name="Related Party Transactions" sheetId="15" state="visible" r:id="rId15"/>
    <sheet xmlns:r="http://schemas.openxmlformats.org/officeDocument/2006/relationships" name="Note Payable" sheetId="16" state="visible" r:id="rId16"/>
    <sheet xmlns:r="http://schemas.openxmlformats.org/officeDocument/2006/relationships" name="Advance Payable" sheetId="17" state="visible" r:id="rId17"/>
    <sheet xmlns:r="http://schemas.openxmlformats.org/officeDocument/2006/relationships" name="Asset Retirement Obligation" sheetId="18" state="visible" r:id="rId18"/>
    <sheet xmlns:r="http://schemas.openxmlformats.org/officeDocument/2006/relationships" name="Share Capital" sheetId="19" state="visible" r:id="rId19"/>
    <sheet xmlns:r="http://schemas.openxmlformats.org/officeDocument/2006/relationships" name="Derivative Financial Liabilitie" sheetId="20" state="visible" r:id="rId20"/>
    <sheet xmlns:r="http://schemas.openxmlformats.org/officeDocument/2006/relationships" name="Proposed Transaction" sheetId="21" state="visible" r:id="rId21"/>
    <sheet xmlns:r="http://schemas.openxmlformats.org/officeDocument/2006/relationships" name="Financial Instruments and Fair " sheetId="22" state="visible" r:id="rId22"/>
    <sheet xmlns:r="http://schemas.openxmlformats.org/officeDocument/2006/relationships" name="Segmented Information" sheetId="23" state="visible" r:id="rId23"/>
    <sheet xmlns:r="http://schemas.openxmlformats.org/officeDocument/2006/relationships" name="Subsequent Events" sheetId="24" state="visible" r:id="rId24"/>
    <sheet xmlns:r="http://schemas.openxmlformats.org/officeDocument/2006/relationships" name="Correction of Errors in Previou" sheetId="25" state="visible" r:id="rId25"/>
    <sheet xmlns:r="http://schemas.openxmlformats.org/officeDocument/2006/relationships" name="Summary of Significant Accoun_2" sheetId="26" state="visible" r:id="rId26"/>
    <sheet xmlns:r="http://schemas.openxmlformats.org/officeDocument/2006/relationships" name="Equipment (Tables)" sheetId="27" state="visible" r:id="rId27"/>
    <sheet xmlns:r="http://schemas.openxmlformats.org/officeDocument/2006/relationships" name="Oil and Gas Properties, Full _2" sheetId="28" state="visible" r:id="rId28"/>
    <sheet xmlns:r="http://schemas.openxmlformats.org/officeDocument/2006/relationships" name="Accounts Payable and Accrued _2" sheetId="29" state="visible" r:id="rId29"/>
    <sheet xmlns:r="http://schemas.openxmlformats.org/officeDocument/2006/relationships" name="Related Party Transactions (Tab" sheetId="30" state="visible" r:id="rId30"/>
    <sheet xmlns:r="http://schemas.openxmlformats.org/officeDocument/2006/relationships" name="Asset Retirement Obligation (Ta" sheetId="31" state="visible" r:id="rId31"/>
    <sheet xmlns:r="http://schemas.openxmlformats.org/officeDocument/2006/relationships" name="Share Capital (Tables)" sheetId="32" state="visible" r:id="rId32"/>
    <sheet xmlns:r="http://schemas.openxmlformats.org/officeDocument/2006/relationships" name="Derivative Financial Liabilit_2" sheetId="33" state="visible" r:id="rId33"/>
    <sheet xmlns:r="http://schemas.openxmlformats.org/officeDocument/2006/relationships" name="Segmented Information (Tables)" sheetId="34" state="visible" r:id="rId34"/>
    <sheet xmlns:r="http://schemas.openxmlformats.org/officeDocument/2006/relationships" name="Correction of Errors in Previ_2" sheetId="35" state="visible" r:id="rId35"/>
    <sheet xmlns:r="http://schemas.openxmlformats.org/officeDocument/2006/relationships" name="Nature and Continuance of Ope_2" sheetId="36" state="visible" r:id="rId36"/>
    <sheet xmlns:r="http://schemas.openxmlformats.org/officeDocument/2006/relationships" name="Summary of Significant Accoun_3" sheetId="37" state="visible" r:id="rId37"/>
    <sheet xmlns:r="http://schemas.openxmlformats.org/officeDocument/2006/relationships" name="Loans Receivable from Related_2" sheetId="38" state="visible" r:id="rId38"/>
    <sheet xmlns:r="http://schemas.openxmlformats.org/officeDocument/2006/relationships" name="Investment in Asia Pacific Mi_2" sheetId="39" state="visible" r:id="rId39"/>
    <sheet xmlns:r="http://schemas.openxmlformats.org/officeDocument/2006/relationships" name="Equipment - Summary of Oil and " sheetId="40" state="visible" r:id="rId40"/>
    <sheet xmlns:r="http://schemas.openxmlformats.org/officeDocument/2006/relationships" name="Oil and Gas Properties, Full _3" sheetId="41" state="visible" r:id="rId41"/>
    <sheet xmlns:r="http://schemas.openxmlformats.org/officeDocument/2006/relationships" name="Oil and Gas Properties, Full _4" sheetId="42" state="visible" r:id="rId42"/>
    <sheet xmlns:r="http://schemas.openxmlformats.org/officeDocument/2006/relationships" name="Rights to the Acquisition of _2" sheetId="43" state="visible" r:id="rId43"/>
    <sheet xmlns:r="http://schemas.openxmlformats.org/officeDocument/2006/relationships" name="Accounts Payable and Accrued _3" sheetId="44" state="visible" r:id="rId44"/>
    <sheet xmlns:r="http://schemas.openxmlformats.org/officeDocument/2006/relationships" name="Related Party Transactions (Det" sheetId="45" state="visible" r:id="rId45"/>
    <sheet xmlns:r="http://schemas.openxmlformats.org/officeDocument/2006/relationships" name="Related Party Transactions - Sc" sheetId="46" state="visible" r:id="rId46"/>
    <sheet xmlns:r="http://schemas.openxmlformats.org/officeDocument/2006/relationships" name="Note Payable (Details Narrative" sheetId="47" state="visible" r:id="rId47"/>
    <sheet xmlns:r="http://schemas.openxmlformats.org/officeDocument/2006/relationships" name="Advance Payable (Details Narrat" sheetId="48" state="visible" r:id="rId48"/>
    <sheet xmlns:r="http://schemas.openxmlformats.org/officeDocument/2006/relationships" name="Asset Retirement Obligation (De" sheetId="49" state="visible" r:id="rId49"/>
    <sheet xmlns:r="http://schemas.openxmlformats.org/officeDocument/2006/relationships" name="Asset Retirement Obligation - S" sheetId="50" state="visible" r:id="rId50"/>
    <sheet xmlns:r="http://schemas.openxmlformats.org/officeDocument/2006/relationships" name="Share Capital (Details Narrativ" sheetId="51" state="visible" r:id="rId51"/>
    <sheet xmlns:r="http://schemas.openxmlformats.org/officeDocument/2006/relationships" name="Share Capital - Summary of the " sheetId="52" state="visible" r:id="rId52"/>
    <sheet xmlns:r="http://schemas.openxmlformats.org/officeDocument/2006/relationships" name="Share Capital - Summary of th_2" sheetId="53" state="visible" r:id="rId53"/>
    <sheet xmlns:r="http://schemas.openxmlformats.org/officeDocument/2006/relationships" name="Share Capital - Summary of Comm" sheetId="54" state="visible" r:id="rId54"/>
    <sheet xmlns:r="http://schemas.openxmlformats.org/officeDocument/2006/relationships" name="Share Capital - Summary of th_3" sheetId="55" state="visible" r:id="rId55"/>
    <sheet xmlns:r="http://schemas.openxmlformats.org/officeDocument/2006/relationships" name="Derivative Financial Liabilit_3" sheetId="56" state="visible" r:id="rId56"/>
    <sheet xmlns:r="http://schemas.openxmlformats.org/officeDocument/2006/relationships" name="Proposed Transaction (Details N" sheetId="57" state="visible" r:id="rId57"/>
    <sheet xmlns:r="http://schemas.openxmlformats.org/officeDocument/2006/relationships" name="Financial Instruments and Fai_2" sheetId="58" state="visible" r:id="rId58"/>
    <sheet xmlns:r="http://schemas.openxmlformats.org/officeDocument/2006/relationships" name="Segmented Information (Details " sheetId="59" state="visible" r:id="rId59"/>
    <sheet xmlns:r="http://schemas.openxmlformats.org/officeDocument/2006/relationships" name="Segmented Information - Summary" sheetId="60" state="visible" r:id="rId60"/>
    <sheet xmlns:r="http://schemas.openxmlformats.org/officeDocument/2006/relationships" name="Subsequent Events (Details Narr" sheetId="61" state="visible" r:id="rId61"/>
    <sheet xmlns:r="http://schemas.openxmlformats.org/officeDocument/2006/relationships" name="Correction of Errors in Previ_3" sheetId="62" state="visible" r:id="rId62"/>
    <sheet xmlns:r="http://schemas.openxmlformats.org/officeDocument/2006/relationships" name="Correction of Errors in Previ_4" sheetId="63" state="visible" r:id="rId63"/>
  </sheets>
  <definedNames/>
  <calcPr calcId="124519" fullCalcOnLoad="1"/>
</workbook>
</file>

<file path=xl/sharedStrings.xml><?xml version="1.0" encoding="utf-8"?>
<sst xmlns="http://schemas.openxmlformats.org/spreadsheetml/2006/main" uniqueCount="535">
  <si>
    <t>Document and Entity Information - shares</t>
  </si>
  <si>
    <t>9 Months Ended</t>
  </si>
  <si>
    <t>Nov. 30, 2018</t>
  </si>
  <si>
    <t>Oct. 15, 2019</t>
  </si>
  <si>
    <t>Document And Entity Information</t>
  </si>
  <si>
    <t>Entity Registrant Name</t>
  </si>
  <si>
    <t>Fortem Resources Inc.</t>
  </si>
  <si>
    <t>Entity Central Index Key</t>
  </si>
  <si>
    <t>0001382231</t>
  </si>
  <si>
    <t>Document Type</t>
  </si>
  <si>
    <t>10-Q/A</t>
  </si>
  <si>
    <t>Document Period End Date</t>
  </si>
  <si>
    <t>Nov. 30,
		2018</t>
  </si>
  <si>
    <t>Amendment Flag</t>
  </si>
  <si>
    <t>true</t>
  </si>
  <si>
    <t>Amendment Description</t>
  </si>
  <si>
    <t>Fortem Resources Inc. ("we", our") is filing this Amendment No. 1 (the "Amendment") to its Quarter Report on Form 10-Q for the three months ended November 30, 2018 (the "Original Filing") filed on January 9, 2019. We are filing this Amendment to: Restate our consolidated financial statements as of and for the nine months ended November 30, 2018, as a result of an error in the initial measurement of the fair value of Colony Energy, LLC, Black Dragon Energy, LLC, Rolling Rock Resources, LLC, and City of Gold, LLC (collectively, "the LLCs") that were acquired in 2017 and the subsequent measurement of the fair value of the rights to the mineral exploration project acquired from the acquisition of City of Gold, LLC. The Company had measured the above acquisitions based on the fair value of the assets acquired. However, we have subsequently determined that our common shares are traded in an active market and was the more reliably measurable determinant of fair value. Consequently, the Company has measured the acquisitions based on the quoted market price of the common shares issued to acquire the LLCs. The re-measurement of the fair value of the LLCs acquisitions increased the book value of the rights of the mineral exploration project. The Company had determined that the rights to the mineral exploration project had met certain impairment indicators. As a result, the Company recorded an impairment to reflect the fair value of the rights to the mineral exploration project. The derivative financial liabilities related to warrants resulted from the difference in currencies of the warrants (US$) and the functional currency of the Company (formerly C$). As at March 1, 2017, the Company changed its functional currency to the US dollar at which time the derivative was re-measured and derecognized.     In connection with the Original Filing, under the direction of our Chief Executive Officer and our Chief Financial Officer, our management evaluated our disclosure controls and procedures, as defined in Rules 13a-15(e) and 15d-15(e) of the Exchange Act, and concluded that our disclosure controls and procedures were ineffective as of November 30, 2018. Subsequently, the Company's management has determined that the improper design of controls with respect to the calculation of the fair value of the Company's acquisitions was a deficiency in its internal control over financial reporting resulting from the material weakness identified at November 30, 2018.    All other information included in our quarterly report on Form 10-Q for the quarter ended November 30, 2018 has not been amended. Except for the matters described above, this amendment does not modify or update disclosures in the originally filed quarterly report on Form 10-Q, or reflect events occurring after January 9, 2019, which is the date of the filing of the originally filed quarterly report on Form 10-Q.    The certifications of the Company's Chief Executive Officer and Chief Financial Officer are attached to this Amendment as Exhibits 31.1, 31.2, 32.1 and 32.2 respectively.</t>
  </si>
  <si>
    <t>Current Fiscal Year End Date</t>
  </si>
  <si>
    <t>--02-28</t>
  </si>
  <si>
    <t>Entity Current Reporting Status</t>
  </si>
  <si>
    <t>Yes</t>
  </si>
  <si>
    <t>Entity Interactive Data Current</t>
  </si>
  <si>
    <t>Entity Filer Category</t>
  </si>
  <si>
    <t>Accelerated Filer</t>
  </si>
  <si>
    <t>Entity Small Business Flag</t>
  </si>
  <si>
    <t>Entity Emerging Growth Company</t>
  </si>
  <si>
    <t>false</t>
  </si>
  <si>
    <t>Entity Ex Transition Period</t>
  </si>
  <si>
    <t>Entity Shell Company</t>
  </si>
  <si>
    <t>Entity Common Stock, Shares Outstanding</t>
  </si>
  <si>
    <t>Document Fiscal Period Focus</t>
  </si>
  <si>
    <t>Q3</t>
  </si>
  <si>
    <t>Document Fiscal Year Focus</t>
  </si>
  <si>
    <t>2019</t>
  </si>
  <si>
    <t>Consolidated Condensed Interim Balance Sheets (Unaudited) - USD ($)</t>
  </si>
  <si>
    <t>Feb. 28, 2018</t>
  </si>
  <si>
    <t>Current assets</t>
  </si>
  <si>
    <t>Cash</t>
  </si>
  <si>
    <t>Receivables</t>
  </si>
  <si>
    <t>Prepaid expenses (Note 9)</t>
  </si>
  <si>
    <t>Loans receivable from related party (Notes 3 and 9)</t>
  </si>
  <si>
    <t>Due from related parties (Note 9)</t>
  </si>
  <si>
    <t xml:space="preserve"> </t>
  </si>
  <si>
    <t>Total current assets</t>
  </si>
  <si>
    <t>Deposit (Note 6)</t>
  </si>
  <si>
    <t>Equipment (Note 5)</t>
  </si>
  <si>
    <t>Investment in Asia Pacific Mining Ltd. (Note 4)</t>
  </si>
  <si>
    <t>Deferred acquisition costs (Note 15)</t>
  </si>
  <si>
    <t>Right to the acquisition of mineral exploration project (Note 7)</t>
  </si>
  <si>
    <t>Oil and gas properties, full cost method (Note 6)</t>
  </si>
  <si>
    <t>Total assets</t>
  </si>
  <si>
    <t>Current liabilities</t>
  </si>
  <si>
    <t>Accounts payable and accrued liabilities (Note 8)</t>
  </si>
  <si>
    <t>Due to related parties (Note 9)</t>
  </si>
  <si>
    <t>Related party loan payable (Note 9)</t>
  </si>
  <si>
    <t>Note payable (Note 10)</t>
  </si>
  <si>
    <t>Advance payable (Note 11)</t>
  </si>
  <si>
    <t>Total current liabilities</t>
  </si>
  <si>
    <t>Asset retirement obligation (Note 12)</t>
  </si>
  <si>
    <t>Deferred taxes liability</t>
  </si>
  <si>
    <t>Total liabilities</t>
  </si>
  <si>
    <t>Stockholders' equity</t>
  </si>
  <si>
    <t>Share capital (Note 13) Authorized: 750,000,000 common shares, par value $0.001 per share Issued and outstanding: 122,071,156 common shares (117,872,458 at February 28, 2018)</t>
  </si>
  <si>
    <t>Additional paid in capital</t>
  </si>
  <si>
    <t>Obligation to issue shares (Note 6)</t>
  </si>
  <si>
    <t>Share subscriptions receivable</t>
  </si>
  <si>
    <t>Accumulated other comprehensive loss</t>
  </si>
  <si>
    <t>Accumulated deficit</t>
  </si>
  <si>
    <t>Total stockholders' equity</t>
  </si>
  <si>
    <t>Total liabilities and stockholders' equity</t>
  </si>
  <si>
    <t>Consolidated Condensed Interim Balance Sheets (Unaudited) (Parenthetical) - $ / shares</t>
  </si>
  <si>
    <t>Statement of Financial Position [Abstract]</t>
  </si>
  <si>
    <t>Common stock, shares authorized</t>
  </si>
  <si>
    <t>Common stock, par value</t>
  </si>
  <si>
    <t>Common stock, shares issued</t>
  </si>
  <si>
    <t>Common stock, shares outstanding</t>
  </si>
  <si>
    <t>Consolidated Condensed Interim Statements of Operations (Unaudited) - USD ($)</t>
  </si>
  <si>
    <t>3 Months Ended</t>
  </si>
  <si>
    <t>Nov. 30, 2017</t>
  </si>
  <si>
    <t>General and administrative expenses</t>
  </si>
  <si>
    <t>Accretion of asset retirement obligation (Note 12)</t>
  </si>
  <si>
    <t>Consulting</t>
  </si>
  <si>
    <t>Depreciation (Note 5)</t>
  </si>
  <si>
    <t>Investor relation</t>
  </si>
  <si>
    <t>Management fees</t>
  </si>
  <si>
    <t>Office, travel and general</t>
  </si>
  <si>
    <t>Professional fees</t>
  </si>
  <si>
    <t>Loss from operations</t>
  </si>
  <si>
    <t>Impairment to right to the mineral exploration project (Note 7)</t>
  </si>
  <si>
    <t>Foreign exchange gain (loss)</t>
  </si>
  <si>
    <t>Gain on settlement of debt (Note 11)</t>
  </si>
  <si>
    <t>Interest income (Note 3)</t>
  </si>
  <si>
    <t>Interest expense</t>
  </si>
  <si>
    <t>Non operating income (expense)</t>
  </si>
  <si>
    <t>Loss before income tax</t>
  </si>
  <si>
    <t>Deferred tax recovery</t>
  </si>
  <si>
    <t>Loss and comprehensive loss for the period</t>
  </si>
  <si>
    <t>Basic and diluted loss per share</t>
  </si>
  <si>
    <t>Weighted average number of basic and diluted common shares outstanding</t>
  </si>
  <si>
    <t>Consolidated Condensed Interim Statements of Cash Flows (Unaudited) - USD ($)</t>
  </si>
  <si>
    <t>1 Months Ended</t>
  </si>
  <si>
    <t>12 Months Ended</t>
  </si>
  <si>
    <t>Mar. 31, 2018</t>
  </si>
  <si>
    <t>Dec. 31, 2017</t>
  </si>
  <si>
    <t>May 31, 2018</t>
  </si>
  <si>
    <t>Cash flows used in operating activities</t>
  </si>
  <si>
    <t>Non-cash items</t>
  </si>
  <si>
    <t>Accretion of asset retirement obligation</t>
  </si>
  <si>
    <t>Depreciation</t>
  </si>
  <si>
    <t>Gain on settlement of debt</t>
  </si>
  <si>
    <t>Interest income accrued</t>
  </si>
  <si>
    <t>Impairment to right to the mineral exploration project</t>
  </si>
  <si>
    <t>Unrealized foreign exchange</t>
  </si>
  <si>
    <t>Changes in non-cash working capital items</t>
  </si>
  <si>
    <t>Receivable</t>
  </si>
  <si>
    <t>Prepaid expenses</t>
  </si>
  <si>
    <t>Accounts payable and accrued liabilities</t>
  </si>
  <si>
    <t>Cash used in operating activities</t>
  </si>
  <si>
    <t>Cash flows used in investing activities</t>
  </si>
  <si>
    <t>Deposit on oil and gas properties</t>
  </si>
  <si>
    <t>Investments</t>
  </si>
  <si>
    <t>Expenditures on oil and gas properties</t>
  </si>
  <si>
    <t>Deferred acquisition costs</t>
  </si>
  <si>
    <t>Loan receivable</t>
  </si>
  <si>
    <t>Cash used in investing activities</t>
  </si>
  <si>
    <t>Cash flows from financing activities</t>
  </si>
  <si>
    <t>Issuance of share capital, net of issuance costs</t>
  </si>
  <si>
    <t>Proceeds from warrants exercised</t>
  </si>
  <si>
    <t>Proceeds from options exercised</t>
  </si>
  <si>
    <t>Finders' fees</t>
  </si>
  <si>
    <t>Share subscription receivable</t>
  </si>
  <si>
    <t>Advances payable</t>
  </si>
  <si>
    <t>Net proceeds from (repaid to) related parties</t>
  </si>
  <si>
    <t>Cash provided by financing activities</t>
  </si>
  <si>
    <t>Change in cash</t>
  </si>
  <si>
    <t>Cash, beginning of period</t>
  </si>
  <si>
    <t>Cash, end of period</t>
  </si>
  <si>
    <t>Non-cash transactions</t>
  </si>
  <si>
    <t>Common stock issued for obligation to issue shares</t>
  </si>
  <si>
    <t>Common stock issued for acquisitions</t>
  </si>
  <si>
    <t>Common stock issued for debt settlement</t>
  </si>
  <si>
    <t>Advance payable for oil and gas properties</t>
  </si>
  <si>
    <t>Oil and gas properties expenditures in accounts payable</t>
  </si>
  <si>
    <t>Obligation to issue shares for acquisitions</t>
  </si>
  <si>
    <t>Deferred tax on acquisitions</t>
  </si>
  <si>
    <t>Consolidated Condensed Interim Statements of Stockholders' Equity (Unaudited) - USD ($)</t>
  </si>
  <si>
    <t>Share Capital [Member]</t>
  </si>
  <si>
    <t>Additional Paid-In Capital [Member]</t>
  </si>
  <si>
    <t>Obligation To Issue Shares [Member]</t>
  </si>
  <si>
    <t>Share Subscriptions Receivable [Member]</t>
  </si>
  <si>
    <t>Deficit [Member]</t>
  </si>
  <si>
    <t>Accumulated Other Comprehensive Loss [Member]</t>
  </si>
  <si>
    <t>Total</t>
  </si>
  <si>
    <t>Balance at Feb. 28, 2018</t>
  </si>
  <si>
    <t>Balance, shares at Feb. 28, 2018</t>
  </si>
  <si>
    <t>Common stock issued for cash</t>
  </si>
  <si>
    <t>Common stock issued for cash, shares</t>
  </si>
  <si>
    <t>Warrants exercised</t>
  </si>
  <si>
    <t>Warrants exercised, shares</t>
  </si>
  <si>
    <t>Cash for share subscriptions</t>
  </si>
  <si>
    <t>Loss for the period</t>
  </si>
  <si>
    <t>Balance at May. 31, 2018</t>
  </si>
  <si>
    <t>Balance, shares at May. 31, 2018</t>
  </si>
  <si>
    <t>Options exercised, shares</t>
  </si>
  <si>
    <t>Balance at Nov. 30, 2018</t>
  </si>
  <si>
    <t>Balance, shares at Nov. 30, 2018</t>
  </si>
  <si>
    <t>Balance at Aug. 31, 2018</t>
  </si>
  <si>
    <t>Balance, shares at Aug. 31, 2018</t>
  </si>
  <si>
    <t>Common stock issued for obligation to issue shares, shares</t>
  </si>
  <si>
    <t>Options exercised</t>
  </si>
  <si>
    <t>Nature and Continuance of Operations</t>
  </si>
  <si>
    <t>Organization, Consolidation and Presentation of Financial Statements [Abstract]</t>
  </si>
  <si>
    <t>1.
NATURE AND CONTINUANCE OF OPERATIONS Fortem
Resources Inc. (the “Company”) was incorporated in the State of Nevada on July 9, 2004. The Company focuses its business
efforts on the acquisition, exploration, and development of oil and gas properties. The
accompanying consolidated condensed interim financial statements have been prepared assuming the Company will continue as a going
concern. As of November 30, 2018, the Company has not achieved profitable operations, has incurred losses in developing its business,
and further losses are anticipated. The Company has an accumulated deficit of $38,575,102. The
Company has restated its November 30, 2018 consolidated condensed interim financial statements as disclosed in Note 19.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consolidated condensed interim financial statements do not include any
adjustments to be recorded to assets or liabilities that might be necessary should the Company be unable to continue as a going
concern.</t>
  </si>
  <si>
    <t>Summary of Significant Accounting Policies</t>
  </si>
  <si>
    <t>Accounting Policies [Abstract]</t>
  </si>
  <si>
    <t>2.
SUMMARY OF SIGNIFICANT ACCOUNTING POLICIES Basis
of Presentation The
unaudited consolidated condens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rom the year ended February 28, 2018 included in the Company’s Annual
Report on Form 10-K filed with the SEC. The unaudited consolidated condensed interim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nine months
ended November 30, 2018 are not necessarily indicative of the results that may be expected for the year ending February 28, 2019. Basis
of consolidation These
consolidated condensed interim financial statements include the accounts of the Company and its wholly owned subsidiaries, Colony
Energy, LLC, (“Colony”) Black Dragon Energy, LLC, (“Black Dragon”) Rolling Rock Resources, LLC (“Rolling
Rock”) and City of Gold, LLC (“City of Gold”). All significant intercompany accounts and transactions between
the Company and its subsidiaries have been eliminated upon consolidation. Basic
and Diluted Loss per Share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2,750,000 (February 28, 2018 - 5,323,698)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and investments,
the assumptions used to record asset retirement obligations, the assumptions used to determine the fair value of derivative financial
assets and liabilities, and valuation of share-based payments. Recent
Accounting Pronouncements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si>
  <si>
    <t>Loans Receivable from Related Party</t>
  </si>
  <si>
    <t>Loans Receivable From Related Party</t>
  </si>
  <si>
    <t>3.
LOANS RECEIVABLE FROM RELATED PARTY During
the year ended February 28, 2018, the Company advanced unsecured loans of $99,135 (AUD$125,000) to a company related by virtue
of a common officer. The loans bear interest at 10% per annum. The total amount receivable at November 30, 2018, including accrued
interest is $106,150 (February 28, 2018 - $97,422).</t>
  </si>
  <si>
    <t>Investment in Asia Pacific Mining Ltd.</t>
  </si>
  <si>
    <t>Investments [Abstract]</t>
  </si>
  <si>
    <t>4.
INVESTMENT IN ASIA PACIFIC MINING LTD. In
April 2017, a binding financing and option agreement (the “Agreement”) was assigned to the Company where the Company
subscribed a total of 2,930,259 units in the capital of Asia Pacific Mining Limited (“Asia Pacific”) at a total cost
of $1,500,000, which represents approximately 7.5% of the issued and outstanding shares of Asia Pacific immediately after the
financing. Asia Pacific is a private company registered in Hong Kong and the principal activities of Asia Pacific are exploration
and mining in Myanmar (Note 7) and investment holding. Each unit consisted of one common share and one share purchase warrant
which will entitle the holder of each warrant to acquire an additional share of Asia Pacific at an exercise price of $0.5119 per
share during the term equal to the greater of two years from the closing of additional financing of Asia Pacific according to
the terms of the Agreement or 18 months from the receipts of all necessary permits to carry out the exploration program.</t>
  </si>
  <si>
    <t>Equipment</t>
  </si>
  <si>
    <t>Property, Plant and Equipment [Abstract]</t>
  </si>
  <si>
    <t xml:space="preserve">5.
EQUIPMENT
Oil
and gas equipment
$
Cost:
At
February 28, 2018 and November 30, 2018 71,284
Depreciation:
At February
28, 2018 16,630
Charge
for the period 2,673
At
November 30, 2018 19,303
Net
book value:
At
February 28, 2018 54,654
At
November 30, 2018 51,981 </t>
  </si>
  <si>
    <t>Oil and Gas Properties, Full Cost Method</t>
  </si>
  <si>
    <t>Extractive Industries [Abstract]</t>
  </si>
  <si>
    <t>6.
OIL AND GAS PROPERTIES, FULL COST METHOD
Canada US
Compeer Godin Black
Dragon Rolling
Rock Total
$ $ $ $ $
Balance,
February 28, 2018 693,503 60,293,697 38,969,690 40,094,389 140,051,279
Acquisition - - 100,000 100,000 200,000
Exploration 8,323 17,633 82,794 164,745 273,495
Balance,
November 30, 2018 701,826 60,311,330 39,152,484 40,359,134 140,524,774 Compeer
Property The
Compeer Property is located in Alberta, Canada. The Company has $42,846 (February 28, 2018 - $43,961) in bonds held with the Alberta
Energy Regulator for its oil and gas properties. Godin
Property On
March 31, 2017, the Company entered into a petroleum, natural gas and general rights conveyance agreement to acquire a 100% interest
in and to certain petroleum, natural gas and general rights, including Alberta Crown Petroleum and Oil Leases in the Godin area
of Northern Alberta. In
addition, the vendor is entitled to receive certain milestone payments from the Company in the aggregate amount up to $210,000
as follows:
i) $30,000
on or before June 29, 2017 (settled with the issuance of shares during fiscal 2018);
ii) $30,000
on or before September 27, 2017 (settled with the issuance of shares during fiscal 2018); and
iii) $150,000
upon the rig release of the second well drilled by the Company in the oil and gas assets described above. This amount will
be recorded when the criteria has been met. If
the Company fails to make timely payment of any of the milestone payments, and does not remedy such failure within 30 days of
receipt of written notice from the vendor, the vendor may elect either of the following:
a. Have
Colony re-convey the assets to one of the project vendors; or
b. Receive
250,000 common shares of the Company (subject to the availability of a registration exemption). In
November 2017, the Company issued 30,000 shares at a value of $60,000 to settle the milestone payments of $60,000. During the
period ended November 30, 2018, the Company issued 1,000,000 common shares to one of the vendors of Colony which holds rights
in the Godin Property and is obligated to issue 2,000,000 common shares to one of the vendors. Black
Dragon Property In
March 2017, the Company entered into a purchase and sale agreement (the “Black Dragon PSA”), subsequently amended,
to acquire a 75% working interest in and to certain leases, hydrocarbons, wells, agreements, equipment, surface rights agreements
and assignable permits at an 80% net revenue interest located in the Moenkopi formation of the Carbon and Emery Counties, Utah
(the “Black Dragon Property”). In August 2017 and May 2019, the Company entered into an amendment to the Black Dragon
PSA (the “Black Dragon Amendment”), which amended the terms of the Black Dragon PSA. Under the Black Dragon Amendment,
the Company is required to pay the vendor cash consideration totaling $3,900,000 (the “Black Dragon Cash Consideration”)
based upon the following schedule:
● $100,000
as a non-refundable deposit within 10 business days of closing (paid);
● the
balance of the Black Dragon Cash Consideration by payment to the vendor of an amount equal to 12.5% of any funds received
by the Company from any equity, debt or convertible financing thereof (each, a “Financing”) upon the closing of
each Financing until such amount is paid. In addition: (a) the first $1,500,000 raised by the Company will be exempt from
a 12.5% payment to the vendor if such amount is received prior to the Company’s listing on a stock exchange; and (b)
the full Black Dragon Cash Consideration is required to be paid in full no later than May 1, 2020 regardless of the amount
of funds paid in connection with one or more Financings. In
addition to revising the Black Dragon Cash Consideration as set out above, the Company has agreed to: (a) issue 250,000 common
shares of the Company to the vendor on or prior to September 1, 2017 (issued at a value of $625,000); and (b) pay the vendor an
additional $25,000 every sixty days commencing September 1, 2017 ($200,000 paid) until such time as the Black Dragon Cash Consideration
is paid in full. Furthermore, as part of the May 2019 amendment, the Company is required to issue 300,000 shares of the Company
to the vendor. Within
10 business days after the later of the Company paying the Black Dragon Cash Consideration in full or the Company meeting in full
its carry obligation, the vendor will convey to the Company an undivided 75% of the Vendor’s right, title and interest in
and to the assets, at an 80% Net Revenue Interest in the assets. On
August 16, 2018, the Company entered into a third amendment to purchase and sale agreement (the “Black Dragon Third Amendment”),
which amended the terms of the Black Dragon PSA. The Black Dragon Third Amendment has the effect of postponing the balance of
the Black Dragon Cash Consideration relating to the Black Dragon Property under the Black Dragon PSA from September 1, 2018 to
October 1, 2019. Carry
Obligation As
per the terms of the Black Dragon PSA, and in addition to the Black Dragon Cash Consideration, the Company is required to pay
all costs and expenses incurred on the assets with respect to any and all exploration, development and production during the carry
period. The “Carry Period” continues until the later of either (i) the date that the Company pays the full Black Dragon
Cash Consideration set out above or (ii) the date that the Company pays all costs and expenses for the drilling, logging, testing
and completion of two new wells, each well with a horizontal leg extending at least 2,000 feet in the target zone within the Moenkopi
formation (the “Two Obligation Wells”). The Company is required to drill to completion or cause to be drilled to completion
(or plugging and abandonment) the Two Obligation Wells on or before May 1, 2020, failing which, the Company’s right to earn
any assignment in and to the assets will terminate immediately. For each vertical well drilled to 200 feet below the top of the
Kaibab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Rolling
Rock Property In
March 2017, the Company entered into a purchase and sale agreement (the “Rolling Rock PSA”), subsequently amended,
to acquire a 75% working interest in and to certain leases, hydrocarbons, wells, agreements, equipment, surface rights agreements
and assignable permits at an 80% net revenue interest located in the Mancos formation in the Southern Uinta Basin, Utah (the “Rolling
Rock Property”). In August 2017 and May 2019, the Company entered into an amendment to the Rolling Rock PSA (the “Rolling
Rock Amendment”), which amended the terms of the Rolling Rock PSA. Under the Rolling Rock Amendment, the Company is required
to pay the vendor cash consideration totaling $5,400,000 (the “Rolling Rock Cash Consideration”) based upon the following
schedule:
● $100,000
as a non-refundable deposit within 10 business days of closing (paid);
● the
balance of the Rolling Rock Cash Consideration by cash payment to the vendor of an amount equal to 12.5% of any funds received
by the Company from any Financing upon the closing of each Financing until such amount is paid. In addition: (a) the first
$1,500,000 raised by the Company will be exempt from a 12.5% payment to the vendor if such amount is received prior to the
Company’s listing on a stock exchange; and (b) the full Rolling Rock Cash Consideration is required to be paid in full
no later than May 1, 2020 regardless of the amount of funds paid in connection with one or more Financings; and
● after
payment of the Rolling Rock Cash Consideration, an additional payment of $300,000 (the “Workover Funds”) to the
vendor which is payable by an amount equal to 12.5% of any funds received by the Company from any Financing until the Workover
Funds are paid in full. In
addition to revising the Rolling Rock Cash Consideration as set out above, the Company has agreed to: (a) cause the Company to
issue 250,000 common shares of the Company to the vendor on or prior to September 1, 2017 (issued at a value of $625,000); and
(b) pay the vendor an additional $25,000 every sixty days commencing September 1, 2017 ($200,000 paid) until such time as the
Rolling Rock Cash Consideration and the Workover Funds are paid in full. Furthermore, as part of the May 2019 amendment, the Company
is required to issue 300,000 shares of the Company to the vendor. Within
10 business days after the later of the Company paying the Rolling Rock Cash Consideration in full or the Company meeting in full
its carry obligation, the vendor agrees to convey to the Company an undivided 75% of the vendor’s right, title and interest
in and to the Leases, or a 80% net revenue interest in the Leases. Notwithstanding this transfer, within 10 business days after
the later of payment of $300,000 on or before May 1, 2020 (which amount is in addition to the deposit and included in the Rolling
Rock Cash Consideration set out above) and the replacement of the vendor’s bonds on or before July 1, 2019, the vendor agrees
to convey to the Company an undivided 75% of the vendor’s right, title and interest in and to the Cisco Dome leases and
related assets. However, if the Company fails to timely meet any of its obligations under the Rolling Rock PSA, after having taken
assignment of the Cisco Dome leases and assets, then, if the vendor elects in its sole discretion, the Company is required to
reassign the Cisco Dome leases and assets to the vendor without any additional encumbrances. Carry
Obligation As
per the terms of the Rolling Rock PSA, and in addition to the Rolling Rock Cash Consideration, the Company is required to pay
all costs and expenses incurred on the Leases with respect to any and all exploration, development and production during the carry
period. The “Carry Period” continues until the later of either (i) the date that the Company pays the full Rolling
Rock Cash Consideration set out above or (ii) the date that the Company pays all costs and expenses for the drilling, logging,
testing and completion of three new wells in each of the three Federal Units, each well with a horizontal leg extending at least
1,000 feet in the target zone within the Mancos formation (the “Three Obligation Wells”). The Company is required
to drill to completion or cause to be drilled to completion (or plugging and abandonment) the Three Obligation Wells on or before
May 1, 2020, failing which, the Company’s right to earn any assignment in and to the Leases will terminate immediately.
For each vertical well drilled to the top of the Dakota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The
obligation well in the Grand Mancos Unit will be a vertical well drilled to a depth sufficient to test the Granite Walsh formation
within such Federal Unit. For this well, completion (or plugging and abandonment) is expected to take place no later than 2 months
after the rig that drilled to total depth has been removed from the wellsite and for a period of 6 months after completion of
this obligation well (or plugging and abandonment), and the Company will have the exclusive option to purchase an additional 25%
of the vendor’s right, title and interest in and to the leases with respect to the Granite Walsh formation within the boundary
of the Grand Mancos Unit for an additional payment of $10,000,000.</t>
  </si>
  <si>
    <t>Rights to the Acquisition of Mineral Exploration Project</t>
  </si>
  <si>
    <t>Business Combinations [Abstract]</t>
  </si>
  <si>
    <t>7.
RIGHTS TO THE ACQUISITION OF MINERAL EXPLORATION PROJECT In
connection to the acquisition of City of Gold, LLC in fiscal 2018, the Company owns the right to an option agreement. Under the
option agreement, the vendors have agreed to grant to the Company an option (the “Option”) to purchase 100% of the
ownership interest in a wholly owned subsidiary of Asia Pacific (Note 4) (the “Project Subsidiary”) which, in turn,
owns 100% of the rights to the City of Gold mineral exploration project located in Myanmar. The
Company will be granted the Option upon satisfaction of the following:
● Subscription
of 976,753 units of Asia Pacific for a purchase price of $500,000 on or prior to March 2, 2017 (completed);
● Subscription
of 976,753 units of Asia Pacific for a purchase price of $500,000 on or prior to March 16, 2017 (completed);
● Subscription
of 976,753 units of Asia Pacific for a purchase price of $500,000 on or prior to April 28, 2017 (completed); and
● Subscription
of 2,930,261 units of Asia Pacific for a purchase price of $1,500,000 (the “Final Funding Tranche”), due within
60 days of issuance of an exploration license for the City of Gold Project by the Government of Myanmar. Upon
the closing of the Final Funding Tranche, the Company will have earned the Option. Once
it has exercised the Option, the Company may, at its discretion, require Asia Pacific to transfer the Project Subsidiary to another
Canadian publicly listed company to be selected by the Company (“Acquisition Co”) (if the Project Subsidiary is not
transferred to another Canadian publicly listed company, Acquisition Co means the Company) for an exercise price consisting of
$7,000,000 in cash and thirty percent of the issued and outstanding share capital of Acquisition Co (calculated on a fully diluted
basis, excluding up to 10% in stock options, but including shares Acquisition Co may have issued in order to raise the exercise
price of $7,000,000 and an additional $5,000,000 in working capital). Half of the cash portion of the exercise price must be paid
upon exercise of the Option; the balance is to be paid on the first anniversary of the exercise and is to be evidenced by a one-year
secured term note. Although the Company has the right to select Acquisition Co., it must select a Canadian publicly listed company
that meets certain criteria – at exercise of the Option, Acquisition Co must have less than $100,000 in liabilities and
$5,000,000 or more in working capital and Asia Pacific will have the right to nominate 30% of its directors. During
the year ended February 28, 2018, in connection with the acquisition of City of Gold, LLC, the Company allocated $39,530,234 to
the rights to the acquisition of mineral exploration project. The Company determined that there were impairment indicators and
wrote down the rights to $1. As a result, the Company recorded an impairment of rights to the mineral exploration project of $39,530,233
and a deferred tax liability recovery of $9,500,000.</t>
  </si>
  <si>
    <t>Accounts Payable and Accrued Liabilities</t>
  </si>
  <si>
    <t>Payables and Accruals [Abstract]</t>
  </si>
  <si>
    <t xml:space="preserve">8.
ACCOUNTS PAYABLE AND ACCRUED LIABILITIES
November
30, 2018 February
28, 2018
$ $
Accounts
payable 822,718 652,269
Accrued
liabilities 38,228 79,369
860,946 731,638 </t>
  </si>
  <si>
    <t>Related Party Transactions</t>
  </si>
  <si>
    <t>Related Party Transactions [Abstract]</t>
  </si>
  <si>
    <t>9.
RELATED PARTY TRANSACTIONS Due
to/from related parties consist of the following:
November
30, 2018 February
28, 2018
$ $
Loans
receivable from related party (Note 3) 106,150 -
Due
from a company controlled by a director 162,387 -
Due
to directors and officers of the Company 223,731 445,912 As
at November 30, 2018, the Company made prepayments of $90,000 (February 28, 2018 - $nil) to an officer and director of the Company
for future management fees, pursuant to a consulting agreement, which is included in prepaid expenses. As
at November 30, 2018, the Company had $nil (February 28, 2018 - $500,000) in note obligations owing to a company with a common
director. The note payable was unsecured, with an interest of 10% per annum and due on or before January 18, 2019. In March 2018,
the Company repaid the principal balance of $500,000 owed on this note. As at November 30, 2018, the Company has an accrued interest
balance of $57,261 (February 28, 2018 - $55,753). During the nine months end November 30, 2018, the advance payable was forgiven
and the Company recorded a gain of settlement of debt of $4,058. Amounts
due to/from related parties are unsecured with no specific terms of repayment.</t>
  </si>
  <si>
    <t>Note Payable</t>
  </si>
  <si>
    <t>Debt Disclosure [Abstract]</t>
  </si>
  <si>
    <t>10.
NOTE PAYABLE As
at November 30, 2018, the Company had $19,942 (February 28, 2018 - $19,942) in short term note obligations. The note payable is
unsecured, non-interest bearing and payable upon demand.</t>
  </si>
  <si>
    <t>Advance Payable</t>
  </si>
  <si>
    <t>11.
ADVANCE PAYABLE As
at November 30, 2018, the Company had $nil (February 28, 2018 - $4,058) due to a related party. A $60,000 advance payable was
unsecured, non-interest bearing and payable upon demand (Note 6). During the nine months end November 30, 2018, the advance payable
was forgiven and the Company recorded a gain of settlement of debt of $4,058. During
the nine months ended November 30, 2018, the Company received an advance of $100,000 (C$130,000). As at November 30, 2018, the
Company had $100,000 (February 28, 2018 - $nil) due to a third party. The long term advance payable was unsecured, with an interest
of 10% per annum and due on or before August 31, 2020.</t>
  </si>
  <si>
    <t>Asset Retirement Obligation</t>
  </si>
  <si>
    <t>Asset Retirement Obligation Disclosure [Abstract]</t>
  </si>
  <si>
    <t xml:space="preserve">12.
ASSET RETIREMENT OBLIGATION The
Company’s asset retirement obligation relates to the Compeer Property.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7,590 (February 28, 2018 - $39,035) reflecting payments commencing in 2024. This estimate was
adjusted for an inflation rate of 2.00% and then discounted at a rate of 10.00% for a net present value of $28,979 (February 28,
2018 - $28,352) as at November 30, 2018.
$
Balance,
February 28, 2017 24,546
Foreign
exchange adjustment 1,272
Accretion
expense 2,534
Balance, February
28, 2018 28,352
Foreign
exchange adjustment (1,435 )
Accretion
expense 2,062
Balance,
November 30, 2018 28,979 </t>
  </si>
  <si>
    <t>Share Capital</t>
  </si>
  <si>
    <t>Equity [Abstract]</t>
  </si>
  <si>
    <t>13.
SHARE CAPITAL The
Company issued common shares as follows: Nine
months ended November 30, 2018 In
March 2018, the Company issued 1,273,698 shares in relation to the exercise of 1,273,698 warrants for total proceeds of $509,479. In
July 2018, the Company issued 1,000,000 shares in relation to the exercise of 1,000,000 warrants for total proceeds of $400,000. In
October 2018, the Company issued 1,000,000 shares with a value of $1,800,000 for obligation to issue shares in connection to the
acquisition of Colony. In
November 2018, the Company issued 300,000 shares in relation to the exercise of 300,000 options for total proceeds of $30,000. During
the nine months ended November 30, 2018, the Company issued 625,000 common shares for total gross proceeds of $1,250,000 pursuant
to a private placement. Year
ended February 28, 2018 In
April 2017, the Company issued 21,000,000 shares with a fair value of $37,800,000 in connection to the acquisition of Colony. In
April 2017, the Company issued 20,000,000 shares with a fair value of $38,000,000 in connection to the acquisition of Black Dragon. In
April 2017, the Company issued 20,000,000 shares with a fair value of $39,000,000 in connection to the acquisition of Rolling
Rock. In
May 2017, the Company issued 15,000,000 shares with a fair value of $30,000,000 in connection to the acquisition of City of Gold. In
September 2017, the Company issued 250,000 shares with a fair value of $625,000 in connection to the Black Dragon Property (Note
6). In
September 2017, the Company issued 250,000 shares with a fair value of $625,000 in connection to the Rolling Rock Property (Note
6). In
November 2017, the Company issued 30,000 shares with a fair value of $60,000 to settle an advance payable of $60,000 in connection
to the Godin property (Note 6). In
December 2017, the Company issued 400,000 shares with a value of $720,000 for obligation to issue shares. In addition, the Company
issued 7,760 shares with a fair value of $15,632 to settle accounts payable of $15,632. In
December 2017, the Company issued 800,000 shares in relation to the exercise of 800,000 warrants for total proceeds of $480,000.
As at February 28, 2018, $200,000 are recorded as share subscriptions receivable and received by the Company in March 2018. During
the year ended February 28, 2018, the Company issued 2,597,142 common shares for total gross proceeds of $1,805,000 pursuant to
private placements. The Company paid a total of $105,200 in finder’s fees in connection with the private placements of equity
financings. Warrants Below
is a summary of the common share purchase warrant transactions:
Number
of Warrants Weighted
Average Exercise
Price per Warrant
$
Outstanding
at February 28, 2017 3,823,698 0.44
Exercised (800,000 ) 0.60
Outstanding
at February 28, 2018 3,023,698 0.40
Exercised (2,273,698 ) 0.40
Outstanding
at November 30, 2018 750,000 0.40 A
summary of the common share purchase warrants outstanding and exercisable at November 30, 2018 is as follows:
Exercise
Price Number
Outstanding Expiry
Date
$
0.40* 500,000 March
9, 2019
0.40** 250,000 September
22, 2019
750,000
* Warrants exercised subsequent to the period end **
Warrants expiry date postponed due to trading blackout The
weighted average exercise price is $0.40 and weighted average life of the warrants is 0.45 years. Stock
Options The
Company’s Stock Option Plan allows a maximum 9,777,115 shares to be reserved for issuance under the plan. Options granted
under the plan may not have a term exceeding 10 years and vesting provisions are at the discretion of the Board of Directors. Below
is a summary of the common share purchase warrant transactions:
Number
of Outstanding
and Exercisable Options Weighted
Average Exercise Price per Options
$
Outstanding
at February 28, 2017 and 2018 2,300,000 0.10
Exercised (300,000 ) 0.10
Outstanding
at November 30, 2018 2,000,000 0.10 A
summary of the stock options outstanding and exercisable at November 30, 2018 is as follows:
Exercise
Price Number
Outstanding and
Exercisable Expiry
Date Aggregate
Intrinsic Value
$
$0.10 2,000,000 November
3, 2020 4,640,000 As
at November 30, 2018, the remaining contractual life of the stock options outstanding was 1.93 years. The
aggregate intrinsic value in the proceeding table represents the total intrinsic value, based on the Company’s closing stock
price of $2.42 per share as of November 30, 2018.</t>
  </si>
  <si>
    <t>Derivative Financial Liabilities - Warrants</t>
  </si>
  <si>
    <t>Derivative Instruments and Hedging Activities Disclosure [Abstract]</t>
  </si>
  <si>
    <t>14.
DERIVATIVE FINANCIAL LIABILITIES - WARRANTS
Balance,
February 28, 2017 $ 2,590,477
Reallocation
of derivative liability to equity upon the change in functional currency (2,590,477 )
Balance,
February 28, 2018 and November 30, 2018 $ - The
derivative financial liabilities related to warrants resulted from the difference in currencies of the warrants (US$) and the
functional currency of the Company (formerly C$). As at March 1, 2017, the Company changed its functional currency to the US dollar
as a result of US dollar financings at which time the derivative was re-measured and derecognized.</t>
  </si>
  <si>
    <t>Proposed Transaction</t>
  </si>
  <si>
    <t>15.
PROPOSED TRANSACTION In
September 2018, the Company entered into an asset purchase agreement (the “Agreement”) with a major Canadian oil and
gas company to purchase a 100% working interest in three oil leases in north central Alberta, Canada (the “Transaction”). As
consideration for the oil leases, the Company has agreed to pay a purchase price of C$3,000,000 plus applicable taxes, $152,306
(C$200,000) of which was paid as an initial deposit upon the execution of the Agreement. Subsequent to November 30, 2018, the
Company and the vendor entered into various extension agreements whereby the closing date of the Transaction was extended to a
date on or before November 19, 2019 and a total deposit of $379,894 (C$500,000) was paid.</t>
  </si>
  <si>
    <t>Financial Instruments and Fair Value Measurement</t>
  </si>
  <si>
    <t>Investments, All Other Investments [Abstract]</t>
  </si>
  <si>
    <t>16.
FINANCIAL INSTRUMENTS AND FAIR VALUE MEASUREMENT The
estimated fair values for financial instruments are determined based on relevant market information. These estimates involve uncertainties
and cannot be determined with precision. The estimated fair value of cash, receivable, deposit, loan receivable from related party,
due from related parties, investment in Asia Pacific Mining Ltd, accounts payable and accrued liabilities, due to related parties,
related party loan payable, advance payable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 requiring an entity to develop its
own assumptions about the assumption that market participants would use in pricing. The
Company had certain level 3 assets required to be recorded at fair value on a recurring basis in accordance with US GAAP as at
November 30, 2018. As at November 30, 2018, the Company’s Level 3 assets consist of shares and warrants of a private company.
The resulting level 3 assets have no active market and are required to be measured at their fair value each reporting period based
on information that is unobservable. As at November 30, 2018, the fair value of the level 3 assets was equal to $1,500,000 with
their fair value based on the price paid to acquire the investment.</t>
  </si>
  <si>
    <t>Segmented Information</t>
  </si>
  <si>
    <t>Segment Reporting [Abstract]</t>
  </si>
  <si>
    <t xml:space="preserve">17.
SEGMENTED INFORMATION The
Company has one operating segment, being the acquisition and exploration of oil and gas properties. Geographic information is
as follows:
As
at November 30, 2018
Canada US Total
$ $ $
Deposit 42,846 - 42,846
Equipment 51,981 - 51,981
Oil
and gas properties, full cost method 61,013,156 79,511,618 140,524,774
61,107,983 79,511,618 140,619,601
As
at February 28, 2018
Canada US Total
$ $ $
Deposit 43,961 - 43,961
Property
and equipment 54,654 - 54,654
Oil
and gas properties, full cost method 60,987,200 79,064,079 140,051,279
61,085,815 79,064,079 140,149,894 </t>
  </si>
  <si>
    <t>Subsequent Events</t>
  </si>
  <si>
    <t>Subsequent Events [Abstract]</t>
  </si>
  <si>
    <t xml:space="preserve">18.
SUBSEQUENT EVENTS
a) Subsequent
to November 30, 2018, the Company:
a. Issued
500,000 common shares upon exercise of 500,000 warrants of the Company for total proceeds of $200,000.
b) In
February 2019, the Company received a loan of $500,000 from a third party. The loan was unsecured, with an interest rate of
10% per annum and payable in 18 months.
c) In
April 2019, the Company received a loan of $290,000 from a third party. The loan was unsecured, with an interest rate of 10%
per annum and payable in 20 months.
d) In
May 2019, the Company received a loan of $270,000 from a third party. The loan was unsecured, with an interest rate of 10%
per annum and payable in 18 months.
e) In
July 2019, the Company received a loan of $275,000 from a third party. The loan was unsecured, with an interest rate of 10%
per annum and payable in 18 months. </t>
  </si>
  <si>
    <t>Correction of Errors in Previously Issued Financial Statements</t>
  </si>
  <si>
    <t>Accounting Changes and Error Corrections [Abstract]</t>
  </si>
  <si>
    <t xml:space="preserve">The
correction of the error is presented in the Company’s consolidated condensed interim balance sheet as at November 30, 2018
as follows:
Consolidated
Balance Sheet As
at November 30, 2018
As
reported Adjustment As
restated
$ $ $
Oil
and gas properties, full cost method 5,604,848 134,919,926 140,524,774
Deferred
tax liabilities - (16,215,677 ) (16,215,677 )
Additional
paid in capital (22,564,879 ) (137,976,753 ) (160,541,632 )
Obligation
to issue shares - (3,600,000 ) (3,600,000 )
Accumulated
deficit 15,702,598 22,872,504 38,575,102 No
changes were made to the Company’s consolidated condensed interim statements of operations and statements of cashflows for
the three and nine months ended November 30, 2018. The
correction of the error is presented in the Company’s consolidated condensed interim balance sheet as at February 28, 2018
as follows:
Consolidated
Balance Sheet As
at February 28, 2018
As
reported Adjustment As
restated
$ $ $
Oil
and gas properties, full cost method 2,631,354 137,419,925 140,051,279
Deferred
tax liabilities - (16,215,677 ) (16,215,677 )
Additional
paid in capital (17,879,597 ) (138,676,753 ) (156,556,350 )
Obligation
to issue shares - (5,400,000 ) (5,400,000 )
Accumulated
deficit 14,650,095 22,872,504 37,522,599 The
correction of the error is presented in the Company’s consolidated condensed interim statements of operations for the three
and nine months ended November 30, 2017 as follows:
Consolidated
Statements of Operations For
the three months ended November 30, 2017
As
reported Adjustment As
restated
Consulting
fees 899,940 (800,000 ) 99,940
Loss
before income tax 1,132,497 (800,000 ) 332,497
Loss
and comprehensive loss for the period 1,132,497 (800,000 ) 332,497
Basic
and diluted loss per share (0.01 ) 0.01 (0.00 )
Consolidated
Statements of Operations For
the nine months ended November 30, 2017
As
reported Adjustment As
restated
Consulting
fees 937,730 (800,000 ) 137,730
Professional
fees 324,486 (32,652 ) 291,834
Impairment
to right to the mineral exploration project - 39,530,233 39,530,233
Loss
on fair value adjustment of derivative financial liabilities 6,325,077 (6,325,077 ) -
Loss
before income tax 7,973,277 32,372,504 40,345,781
Deferred
tax recovery - (9,500,000 ) (9,500,000 )
Loss
and comprehensive loss for the period 7,973,277 22,872,504 30,845,781
Basic
and diluted loss per share (0.08 ) (0.22 ) (0.30 ) The
correction of the error is presented in the Company’s consolidated condensed interim statements of cashflows for the nine
months ended November 30, 2017 as follows:
Consolidated
Statements of Cash Flows For
the nine months ended November 30, 2017
As
reported Adjustment As
restated
$ $ $
Loss
and comprehensive loss for the period (7,973,277 ) (22,872,504 ) (30,845,781 )
Impairment
to right to the mineral exploration project - 39,530,233 39,530,233
Deferred
tax recovery - (9,500,000 ) (9,500,000 )
Loss
on fair value adjustment of derivative financial liabilities 6,325,077 (6,325,077 ) -
Consulting
fees 800,000 (800,000 ) -
Expenditures
on oil and gas properties (682,847 ) (32,652 ) (715,499 )
Non-cash
transactions
Common
stock issued for acquisitions 76,000 145,974,000 146,050,000
Oil
and gas properties expenditures in accounts payable - 93,173 93,173
Deferred
tax on acquisitions - 16,215,677 16,215,677 </t>
  </si>
  <si>
    <t>Summary of Significant Accounting Policies (Policies)</t>
  </si>
  <si>
    <t>Basis of Presentation</t>
  </si>
  <si>
    <t>Basis
of Presentation The
unaudited consolidated condens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rom the year ended February 28, 2018 included in the Company’s Annual
Report on Form 10-K filed with the SEC. The unaudited consolidated condensed interim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nine months
ended November 30, 2018 are not necessarily indicative of the results that may be expected for the year ending February 28, 2019.</t>
  </si>
  <si>
    <t>Basis of Consolidation</t>
  </si>
  <si>
    <t>Basis
of consolidation These
consolidated condensed interim financial statements include the accounts of the Company and its wholly owned subsidiaries, Colony
Energy, LLC, (“Colony”) Black Dragon Energy, LLC, (“Black Dragon”) Rolling Rock Resources, LLC (“Rolling
Rock”) and City of Gold, LLC (“City of Gold”). All significant intercompany accounts and transactions between
the Company and its subsidiaries have been eliminated upon consolidation.</t>
  </si>
  <si>
    <t>Basic and Diluted Loss Per Share</t>
  </si>
  <si>
    <t>Basic
and Diluted Loss per Share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2,750,000 (February 28, 2018 - 5,323,698)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and investments,
the assumptions used to record asset retirement obligations, the assumptions used to determine the fair value of derivative financial
assets and liabilities, and valuation of share-based payments.</t>
  </si>
  <si>
    <t>Recent Accounting Pronouncements</t>
  </si>
  <si>
    <t>Recent
Accounting Pronouncements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si>
  <si>
    <t>Equipment (Tables)</t>
  </si>
  <si>
    <t>Summary of Oil and Gas Equipment</t>
  </si>
  <si>
    <t xml:space="preserve">Oil
and gas equipment
$
Cost:
At
February 28, 2018 and November 30, 2018 71,284
Depreciation:
At February
28, 2018 16,630
Charge
for the period 2,673
At
November 30, 2018 19,303
Net
book value:
At
February 28, 2018 54,654
At
November 30, 2018 51,981 </t>
  </si>
  <si>
    <t>Oil and Gas Properties, Full Cost Method (Tables)</t>
  </si>
  <si>
    <t>Schedule of Oil and Gas In Process Activities</t>
  </si>
  <si>
    <t xml:space="preserve"> Canada US
Compeer Godin Black
Dragon Rolling
Rock Total
$ $ $ $ $
Balance,
February 28, 2018 693,503 60,293,697 38,969,690 40,094,389 140,051,279
Acquisition - - 100,000 100,000 200,000
Exploration 8,323 17,633 82,794 164,745 273,495
Balance,
November 30, 2018 701,826 60,311,330 39,152,484 40,359,134 140,524,774 </t>
  </si>
  <si>
    <t>Accounts Payable and Accrued Liabilities (Tables)</t>
  </si>
  <si>
    <t>Schedule of Accounts Payable and Accrued Liabilities</t>
  </si>
  <si>
    <t xml:space="preserve"> November
30, 2018 February
28, 2018
$ $
Accounts
payable 822,718 652,269
Accrued
liabilities 38,228 79,369
860,946 731,638 </t>
  </si>
  <si>
    <t>Related Party Transactions (Tables)</t>
  </si>
  <si>
    <t>Schedule of Due to/from Related Parties</t>
  </si>
  <si>
    <t xml:space="preserve">Due
to/from related parties consist of the following:
November
30, 2018 February
28, 2018
$ $
Loans
receivable from related party (Note 3) 106,150 -
Due
from a company controlled by a director 162,387 -
Due
to directors and officers of the Company 223,731 445,912 </t>
  </si>
  <si>
    <t>Asset Retirement Obligation (Tables)</t>
  </si>
  <si>
    <t>Summary of Asset Retirement Obligation</t>
  </si>
  <si>
    <t xml:space="preserve"> $
Balance,
February 28, 2017 24,546
Foreign
exchange adjustment 1,272
Accretion
expense 2,534
Balance, February
28, 2018 28,352
Foreign
exchange adjustment (1,435 )
Accretion
expense 2,062
Balance,
November 30, 2018 28,979 </t>
  </si>
  <si>
    <t>Share Capital (Tables)</t>
  </si>
  <si>
    <t>Summary of the Common Share Purchase Warrant Transactions</t>
  </si>
  <si>
    <t xml:space="preserve">Below
is a summary of the common share purchase warrant transactions:
Number
of Warrants Weighted
Average Exercise
Price per Warrant
$
Outstanding
at February 28, 2017 3,823,698 0.44
Exercised (800,000 ) 0.60
Outstanding
at February 28, 2018 3,023,698 0.40
Exercised (2,273,698 ) 0.40
Outstanding
at November 30, 2018 750,000 0.40 </t>
  </si>
  <si>
    <t>Summary of the Common Share Purchase Warrants Outstanding and Exercisable</t>
  </si>
  <si>
    <t>A
summary of the common share purchase warrants outstanding and exercisable at November 30, 2018 is as follows:
Exercise
Price Number
Outstanding Expiry
Date
$
0.40* 500,000 March
9, 2019
0.40** 250,000 September
22, 2019
750,000
* Warrants exercised subsequent to the period end **
Warrants expiry date postponed due to trading blackout</t>
  </si>
  <si>
    <t>Summary of Common Share Purchase Options Transactions</t>
  </si>
  <si>
    <t xml:space="preserve">Below
is a summary of the common share purchase warrant transactions:
Number
of Outstanding
and Exercisable Options Weighted
Average Exercise Price per Options
$
Outstanding
at February 28, 2017 and 2018 2,300,000 0.10
Exercised (300,000 ) 0.10
Outstanding
at November 30, 2018 2,000,000 0.10 </t>
  </si>
  <si>
    <t>Summary of the Stock Options Outstanding and Exercisable</t>
  </si>
  <si>
    <t xml:space="preserve">A
summary of the stock options outstanding and exercisable at November 30, 2018 is as follows:
Exercise
Price Number
Outstanding and
Exercisable Expiry
Date Aggregate
Intrinsic Value
$
$0.10 2,000,000 November
3, 2020 4,640,000 </t>
  </si>
  <si>
    <t>Derivative Financial Liabilities - Warrants (Tables)</t>
  </si>
  <si>
    <t>Schedule of Derivative Financial Liabilities - Warrants</t>
  </si>
  <si>
    <t xml:space="preserve">Balance,
February 28, 2017 $ 2,590,477
Reallocation
of derivative liability to equity upon the change in functional currency (2,590,477 )
Balance,
February 28, 2018 and November 30, 2018 $ - </t>
  </si>
  <si>
    <t>Segmented Information (Tables)</t>
  </si>
  <si>
    <t>Summary of Oil and Gas Properties</t>
  </si>
  <si>
    <t xml:space="preserve">The
Company has one operating segment, being the acquisition and exploration of oil and gas properties. Geographic information is
as follows:
As
at November 30, 2018
Canada US Total
$ $ $
Deposit 42,846 - 42,846
Equipment 51,981 - 51,981
Oil
and gas properties, full cost method 61,013,156 79,511,618 140,524,774
61,107,983 79,511,618 140,619,601
As
at February 28, 2018
Canada US Total
$ $ $
Deposit 43,961 - 43,961
Property
and equipment 54,654 - 54,654
Oil
and gas properties, full cost method 60,987,200 79,064,079 140,051,279
61,085,815 79,064,079 140,149,894 </t>
  </si>
  <si>
    <t>Correction of Errors in Previously Issued Financial Statements (Tables)</t>
  </si>
  <si>
    <t>Schedule of Financial Statements</t>
  </si>
  <si>
    <t>Nature and Continuance of Operations (Details Narrative) - USD ($)</t>
  </si>
  <si>
    <t>Summary of Significant Accounting Policies (Details Narrative) - shares</t>
  </si>
  <si>
    <t>Dilutive securities excluded from the calculation</t>
  </si>
  <si>
    <t>Loans Receivable from Related Party (Details Narrative)</t>
  </si>
  <si>
    <t>Nov. 30, 2018USD ($)</t>
  </si>
  <si>
    <t>Feb. 28, 2018USD ($)</t>
  </si>
  <si>
    <t>Feb. 28, 2018AUD ($)</t>
  </si>
  <si>
    <t>Amount of unsecured loans advanced to related party</t>
  </si>
  <si>
    <t>Loan interest rate</t>
  </si>
  <si>
    <t>10.00%</t>
  </si>
  <si>
    <t>Total amount receivable, including accrued interest</t>
  </si>
  <si>
    <t>AUD [Member]</t>
  </si>
  <si>
    <t>Investment in Asia Pacific Mining Ltd (Details Narrative) - USD ($)</t>
  </si>
  <si>
    <t>Apr. 30, 2017</t>
  </si>
  <si>
    <t>Apr. 28, 2017</t>
  </si>
  <si>
    <t>Mar. 16, 2017</t>
  </si>
  <si>
    <t>Mar. 02, 2017</t>
  </si>
  <si>
    <t>Share subscription, value</t>
  </si>
  <si>
    <t>Asia Pacific Mining Limited [Member]</t>
  </si>
  <si>
    <t>Share subscription, units</t>
  </si>
  <si>
    <t>Binding Financing and Option Agreement [Member] | Asia Pacific Mining Limited [Member]</t>
  </si>
  <si>
    <t>Issued and outstanding, percentage</t>
  </si>
  <si>
    <t>7.50%</t>
  </si>
  <si>
    <t>Agreement [Member] | Asia Pacific Mining Limited [Member]</t>
  </si>
  <si>
    <t>Shares subscribed unit, description</t>
  </si>
  <si>
    <t>Each unit consisted of one common share and one share purchase warrant which will entitle the holder of each warrant to acquire an additional share of Asia Pacific at an exercise price of $0.5119 per share during the term equal to the greater of two years from the closing of additional financing of Asia Pacific according to the terms of the Agreement or 18 months from the receipts of all necessary permits to carry out the exploration program.</t>
  </si>
  <si>
    <t>Warrant exercise price</t>
  </si>
  <si>
    <t>Equipment - Summary of Oil and Gas Equipment (Details) - USD ($)</t>
  </si>
  <si>
    <t>Oil and gas equipment, Cost</t>
  </si>
  <si>
    <t>Depreciation, beginning</t>
  </si>
  <si>
    <t>Depreciation, Charge for the period</t>
  </si>
  <si>
    <t>Depreciation, ending</t>
  </si>
  <si>
    <t>Net book value</t>
  </si>
  <si>
    <t>Oil and Gas Properties, Full Cost Method (Details Narrative) - USD ($)</t>
  </si>
  <si>
    <t>Sep. 02, 2017</t>
  </si>
  <si>
    <t>Mar. 31, 2017</t>
  </si>
  <si>
    <t>May 31, 2019</t>
  </si>
  <si>
    <t>Jul. 31, 2018</t>
  </si>
  <si>
    <t>Sep. 30, 2017</t>
  </si>
  <si>
    <t>Aug. 31, 2017</t>
  </si>
  <si>
    <t>Oct. 17, 2019</t>
  </si>
  <si>
    <t>Number of shares issued during the period</t>
  </si>
  <si>
    <t>Subsequent Event [Member]</t>
  </si>
  <si>
    <t>Compeer [Member]</t>
  </si>
  <si>
    <t>Oil and gas properties</t>
  </si>
  <si>
    <t>Godin Property [Member]</t>
  </si>
  <si>
    <t>Aggregate value of payment to milestones</t>
  </si>
  <si>
    <t>Number of common shares entitled to receive based on failure of miletone payments</t>
  </si>
  <si>
    <t>Number of shares issued to settle milestone payments</t>
  </si>
  <si>
    <t>Value of shares issued to settle milestone payments</t>
  </si>
  <si>
    <t>Godin Property [Member] | Vendors [Member]</t>
  </si>
  <si>
    <t>Godin Property [Member] | Colony [Member]</t>
  </si>
  <si>
    <t>Percentage of agreed ownership</t>
  </si>
  <si>
    <t>100.00%</t>
  </si>
  <si>
    <t>Godin Property [Member] | Colony [Member] | Settled With Issuance of Shares [Member]</t>
  </si>
  <si>
    <t>Godin Property [Member] | Colony [Member] | June 29, 2017 [Member] | Settled with Issuance of Shares [Member]</t>
  </si>
  <si>
    <t>Godin Property [Member] | Colony [Member] | September 27, 2017 [Member] | Settled with Issuance of Shares [Member]</t>
  </si>
  <si>
    <t>Godin Property [Member] | Colony [Member] | Maximum [Member]</t>
  </si>
  <si>
    <t>Black Dragon Property [Member]</t>
  </si>
  <si>
    <t>Cash consideration</t>
  </si>
  <si>
    <t>Number of shares issued for acquisition of business</t>
  </si>
  <si>
    <t>Number of shares issued for acquisition of business, value</t>
  </si>
  <si>
    <t>Payment for acquisition of business</t>
  </si>
  <si>
    <t>Black Dragon Property [Member] | Purchase And Sale Agreement [Member]</t>
  </si>
  <si>
    <t>Percentage of voting interests</t>
  </si>
  <si>
    <t>75.00%</t>
  </si>
  <si>
    <t>Percentage of revenue</t>
  </si>
  <si>
    <t>80.00%</t>
  </si>
  <si>
    <t>Black Dragon Property [Member] | Purchase And Sale Agreement [Member] | Vendor [Member]</t>
  </si>
  <si>
    <t>Non-refundable deposit</t>
  </si>
  <si>
    <t>Cash consideration, Description</t>
  </si>
  <si>
    <t>The balance of the Black Dragon Cash Consideration by payment to the vendor of an amount equal to 12.5% of any funds received by the Company from any equity, debt or convertible financing thereof (each, a "Financing") upon the closing of each Financing until such amount is paid. In addition: (a) the first $1,500,000 raised by the Company will be exempt from a 12.5% payment to the vendor if such amount is received prior to the Company's listing on a stock exchange; and (b) the full Black Dragon Cash Consideration is required to be paid in full no later than May 1, 2020 regardless of the amount of funds paid in connection with one or more Financings.</t>
  </si>
  <si>
    <t>Cash consideration revised, Description</t>
  </si>
  <si>
    <t>In addition to revising the Black Dragon Cash Consideration as set out above, the Company has agreed to: (a) issue 250,000 common shares of the Company to the vendor on or prior to September 1, 2017 (issued at a value of $625,000); and (b) pay the vendor an additional $25,000 every sixty days commencing September 1, 2017 ($200,000 paid) until such time as the Black Dragon Cash Consideration is paid in full. Furthermore, as part of the May 2019 amendment, the Company is required to issue 300,000 shares of the Company to the vendor.</t>
  </si>
  <si>
    <t>Black Dragon Property [Member] | Purchase And Sale Agreement [Member] | Vendor [Member] | Subsequent Event [Member]</t>
  </si>
  <si>
    <t>Black Dragon Property [Member] | May 2019 amendment [Member]</t>
  </si>
  <si>
    <t>Rolling Rock Property [Member]</t>
  </si>
  <si>
    <t>Vendor cash consideration</t>
  </si>
  <si>
    <t>Rolling Rock Property [Member] | Grand Mancos Unit [Member]</t>
  </si>
  <si>
    <t>Percentage of interest and leases</t>
  </si>
  <si>
    <t>25.00%</t>
  </si>
  <si>
    <t>Payment of lease interest</t>
  </si>
  <si>
    <t>Rolling Rock Property [Member] | Purchase And Sale Agreement [Member]</t>
  </si>
  <si>
    <t>Rolling Rock Property [Member] | Purchase And Sale Agreement [Member] | Vendor [Member]</t>
  </si>
  <si>
    <t>The balance of the Rolling Rock Cash Consideration by cash payment to the vendor of an amount equal to 12.5% of any funds received by the Company from any Financing upon the closing of each Financing until such amount is paid. In addition: (a) the first $1,500,000 raised by the Company will be exempt from a 12.5% payment to the vendor if such amount is received prior to the Company's listing on a stock exchange; and (b) the full Rolling Rock Cash Consideration is required to be paid in full no later than May 1, 2020 regardless of the amount of funds paid in connection with one or more Financings; and after payment of the Rolling Rock Cash Consideration, an additional payment of $300,000 (the "Workover Funds") to the vendor which is payable by an amount equal to 12.5% of any funds received by the Company from any Financing until the Workover Funds are paid in full.</t>
  </si>
  <si>
    <t>In addition to revising the Rolling Rock Cash Consideration as set out above, the Company has agreed to: (a) cause the Company to issue 250,000 common shares of the Company to the vendor on or prior to September 1, 2017 (issued at a value of $625,000); and (b) pay the vendor an additional $25,000 every sixty days commencing September 1, 2017 ($200,000 paid) until such time as the Rolling Rock Cash Consideration and the Workover Funds are paid in full. Furthermore, as part of the May 2019 amendment, the Company is required to issue 300,000 shares of the Company to the vendor.</t>
  </si>
  <si>
    <t>Rolling Rock Property [Member] | Purchase And Sale Agreement [Member] | Vendor [Member] | Subsequent Event [Member] | Forecast [Member]</t>
  </si>
  <si>
    <t>Rolling Rock Property [Member] | May 2019 amendment [Member]</t>
  </si>
  <si>
    <t>Rolling Rock Property [Member] | 10 business days [Member]</t>
  </si>
  <si>
    <t>Rolling Rock Property [Member] | Rolling Rock Resources LLC [Member] | 10 business days [Member]</t>
  </si>
  <si>
    <t>Oil and Gas Properties, Full Cost Method - Schedule of Oil and Gas In Process Activities (Details)</t>
  </si>
  <si>
    <t>Balance beginning</t>
  </si>
  <si>
    <t>Acquisition</t>
  </si>
  <si>
    <t>Exploration</t>
  </si>
  <si>
    <t>Balance ending</t>
  </si>
  <si>
    <t>CANADA</t>
  </si>
  <si>
    <t>US</t>
  </si>
  <si>
    <t>Compeer [Member] | CANADA</t>
  </si>
  <si>
    <t>Godin [Member] | CANADA</t>
  </si>
  <si>
    <t>Black Dragon [Member] | US</t>
  </si>
  <si>
    <t>Rolling Rock [Member] | US</t>
  </si>
  <si>
    <t>Rights to the Acquisition of Mineral Exploration Project (Details Narrative) - USD ($)</t>
  </si>
  <si>
    <t>Acquisition Co [Member]</t>
  </si>
  <si>
    <t>Ownership interest, percentage</t>
  </si>
  <si>
    <t>30.00%</t>
  </si>
  <si>
    <t>Payments to acquire of mineral exploration project</t>
  </si>
  <si>
    <t>Percentage of stock option price</t>
  </si>
  <si>
    <t>Stock option exercise price</t>
  </si>
  <si>
    <t>Additional working capital</t>
  </si>
  <si>
    <t>Acquisition Co [Member] | Directors [Member]</t>
  </si>
  <si>
    <t>Acquisition Co [Member] | Maximum [Member]</t>
  </si>
  <si>
    <t>Acquisition Co [Member] | Minimum [Member]</t>
  </si>
  <si>
    <t>City of Gold, LLC [Member]</t>
  </si>
  <si>
    <t>Wrote down acquire of mineral exploration project</t>
  </si>
  <si>
    <t>Share subscription, shares</t>
  </si>
  <si>
    <t>Option Agreement [Member] | City of Gold, LLC [Member]</t>
  </si>
  <si>
    <t>Final Funding Tranche [Member] | Asia Pacific Mining Limited [Member]</t>
  </si>
  <si>
    <t>Accounts Payable and Accrued Liabilities - Schedule of Accounts Payable and Accrued Liabilities (Details) - USD ($)</t>
  </si>
  <si>
    <t>Accounts payable</t>
  </si>
  <si>
    <t>Accrued liabilities</t>
  </si>
  <si>
    <t>Related Party Transactions (Details Narrative) - USD ($)</t>
  </si>
  <si>
    <t>Feb. 28, 2019</t>
  </si>
  <si>
    <t>Due to related parties</t>
  </si>
  <si>
    <t>Note payable interest rate</t>
  </si>
  <si>
    <t>Due of note payable</t>
  </si>
  <si>
    <t>Aug. 31,
		2020</t>
  </si>
  <si>
    <t>Repayments of note payable</t>
  </si>
  <si>
    <t>Accrued interest</t>
  </si>
  <si>
    <t>Gain of settlement of debt</t>
  </si>
  <si>
    <t>Officer and Directors [Member]</t>
  </si>
  <si>
    <t>Prepayment for future management fees</t>
  </si>
  <si>
    <t>Common Director [Member]</t>
  </si>
  <si>
    <t>Jan. 18,
		2019</t>
  </si>
  <si>
    <t>Related Party Transactions - Schedule of Due to/from Related Parties (Details) - USD ($)</t>
  </si>
  <si>
    <t>Loan receivable from related party (Note 3)</t>
  </si>
  <si>
    <t>Due from a company controlled by a director</t>
  </si>
  <si>
    <t>Due to directors and officers of the company</t>
  </si>
  <si>
    <t>Note Payable (Details Narrative) - USD ($)</t>
  </si>
  <si>
    <t>Short term note obligations</t>
  </si>
  <si>
    <t>Advance Payable (Details Narrative) - USD ($)</t>
  </si>
  <si>
    <t>Due to related party</t>
  </si>
  <si>
    <t>Advance payable to related party</t>
  </si>
  <si>
    <t>Received an advance</t>
  </si>
  <si>
    <t>Long term advance payable interest</t>
  </si>
  <si>
    <t>Long term advance payable due date</t>
  </si>
  <si>
    <t>Third Party [Member]</t>
  </si>
  <si>
    <t>Canada, Dollars</t>
  </si>
  <si>
    <t>Asset Retirement Obligation (Details Narrative) - USD ($)</t>
  </si>
  <si>
    <t>Feb. 28, 2017</t>
  </si>
  <si>
    <t>Undiscounted estimated of liability</t>
  </si>
  <si>
    <t>Adjusted inflation rate</t>
  </si>
  <si>
    <t>2.00%</t>
  </si>
  <si>
    <t>Discounted rate</t>
  </si>
  <si>
    <t>Asset retirement obligations</t>
  </si>
  <si>
    <t>Asset Retirement Obligation - Summary of Asset Retirement Obligation (Details) - USD ($)</t>
  </si>
  <si>
    <t>Balance, beginning</t>
  </si>
  <si>
    <t>Foreign exchange adjustment</t>
  </si>
  <si>
    <t>Accretion expense</t>
  </si>
  <si>
    <t>Balance, ending</t>
  </si>
  <si>
    <t>Share Capital (Details Narrative) - USD ($)</t>
  </si>
  <si>
    <t>Oct. 31, 2018</t>
  </si>
  <si>
    <t>May 31, 2017</t>
  </si>
  <si>
    <t>Aug. 31, 2018</t>
  </si>
  <si>
    <t>Issuance of common stock, shares</t>
  </si>
  <si>
    <t>Number of warrants exercised</t>
  </si>
  <si>
    <t>Shares issued for acquisition, shares</t>
  </si>
  <si>
    <t>Shares issued for acquisition</t>
  </si>
  <si>
    <t>Number of options exercised</t>
  </si>
  <si>
    <t>Gross proceeds from issuance of shares</t>
  </si>
  <si>
    <t>Share issued for settlement of advance payable, shares</t>
  </si>
  <si>
    <t>Share issued for settlement of advance payable</t>
  </si>
  <si>
    <t>Due to related party advances</t>
  </si>
  <si>
    <t>Number of shares issued for obligation, shares</t>
  </si>
  <si>
    <t>Value of shares issued for obligation</t>
  </si>
  <si>
    <t>Accounts payable, related party</t>
  </si>
  <si>
    <t>Stock Option Plan [Member]</t>
  </si>
  <si>
    <t>Remaining contractual life</t>
  </si>
  <si>
    <t>1 year 11 months 4 days</t>
  </si>
  <si>
    <t>Closing stock price per share</t>
  </si>
  <si>
    <t>Stock Option Plan [Member] | Maximum [Member]</t>
  </si>
  <si>
    <t>Shares reserved for future issuance</t>
  </si>
  <si>
    <t>Vesting period</t>
  </si>
  <si>
    <t>10 years</t>
  </si>
  <si>
    <t>Warrant [Member]</t>
  </si>
  <si>
    <t>Weighted average, exercise price</t>
  </si>
  <si>
    <t>Weighted average life of warrant</t>
  </si>
  <si>
    <t>8 months 12 days</t>
  </si>
  <si>
    <t>Private Placement [Member]</t>
  </si>
  <si>
    <t>Proceeds from private placement</t>
  </si>
  <si>
    <t>Fee paid for private placements</t>
  </si>
  <si>
    <t>Colony Energy, LLC [Member]</t>
  </si>
  <si>
    <t>Black Dragon Energy, LLC [Member]</t>
  </si>
  <si>
    <t>Rolling Rock Resources LLC [Member]</t>
  </si>
  <si>
    <t>Share Capital - Summary of the Common Share Purchase Warrant Transactions (Details) - $ / shares</t>
  </si>
  <si>
    <t>Number of warrants, Outstanding, Ending balance</t>
  </si>
  <si>
    <t>Number of warrants, Outstanding, Beginning balance</t>
  </si>
  <si>
    <t>Number of warrants, Exercised</t>
  </si>
  <si>
    <t>Weighted average exercise price per warrant, Outstanding, Beginning balance</t>
  </si>
  <si>
    <t>Weighted average exercise price per warrant, Exercised</t>
  </si>
  <si>
    <t>Weighted average exercise price per warrant, Outstanding, Ending balance</t>
  </si>
  <si>
    <t>Share Capital - Summary of the Common Share Purchase Warrants Outstanding and Exercisable (Details)</t>
  </si>
  <si>
    <t>Nov. 30, 2018$ / sharesshares</t>
  </si>
  <si>
    <t>Number Outstanding</t>
  </si>
  <si>
    <t>Exercise Price One [Member]</t>
  </si>
  <si>
    <t>Exercise Price | $ / shares</t>
  </si>
  <si>
    <t>[1]</t>
  </si>
  <si>
    <t>Expiry Date</t>
  </si>
  <si>
    <t>Mar. 9,
		2019</t>
  </si>
  <si>
    <t>Exercise Price Two [Member]</t>
  </si>
  <si>
    <t>[2]</t>
  </si>
  <si>
    <t>Sep. 22,
		2019</t>
  </si>
  <si>
    <t>Warrants exercised subsequent to the period end</t>
  </si>
  <si>
    <t>Warrants expiry date postponed due to trading blackout</t>
  </si>
  <si>
    <t>Share Capital - Summary of Common Share Purchase Options Transactions (Details) - $ / shares</t>
  </si>
  <si>
    <t>Number of Outstanding and Exercisable Options, Outstanding, Beginning balance</t>
  </si>
  <si>
    <t>Number of Outstanding and Exercisable Options, Exercised</t>
  </si>
  <si>
    <t>Number of Outstanding and Exercisable Options, Outstanding, Ending balance</t>
  </si>
  <si>
    <t>Weighted Average Exercise Price per Options, Outstanding, Beginning balance</t>
  </si>
  <si>
    <t>Weighted Average Exercise Price per Options, Exercised</t>
  </si>
  <si>
    <t>Weighted Average Exercise Price per Options, Outstanding, Ending balance</t>
  </si>
  <si>
    <t>Share Capital - Summary of the Stock Options Outstanding and Exercisable (Details) - USD ($)</t>
  </si>
  <si>
    <t>Exercise Price</t>
  </si>
  <si>
    <t>Number of Options Outstanding and Exercisable</t>
  </si>
  <si>
    <t>Nov. 3,
		2020</t>
  </si>
  <si>
    <t>Aggregate Intrinsic Value</t>
  </si>
  <si>
    <t>Derivative Financial Liabilities - Warrants - Schedule of Derivative Financial Liabilities - Warrants (Details) - USD ($)</t>
  </si>
  <si>
    <t>Derivative financial liability, Beginning balance</t>
  </si>
  <si>
    <t>Reallocation of derivative liability to equity upon the change in functional currency</t>
  </si>
  <si>
    <t>Derivative financial liability, Ending balance</t>
  </si>
  <si>
    <t>Proposed Transaction (Details Narrative) - Asset Purchase Agreement [Member] - Three Oil Leases [Member] - North Central Alberta, Canada [Member] - USD ($)</t>
  </si>
  <si>
    <t>11 Months Ended</t>
  </si>
  <si>
    <t>Sep. 30, 2018</t>
  </si>
  <si>
    <t>Purchase of working interest percentage</t>
  </si>
  <si>
    <t>Payments to deposit</t>
  </si>
  <si>
    <t>CAD [Member]</t>
  </si>
  <si>
    <t>Purchase price consideration</t>
  </si>
  <si>
    <t>CAD [Member] | Subsequent Event [Member]</t>
  </si>
  <si>
    <t>Financial Instruments and Fair Value Measurement (Details Narrative)</t>
  </si>
  <si>
    <t>Fair Value, Inputs, Level 3 [Member]</t>
  </si>
  <si>
    <t>Fair value of assets</t>
  </si>
  <si>
    <t>Segmented Information (Details Narrative)</t>
  </si>
  <si>
    <t>Nov. 30, 2018Integer</t>
  </si>
  <si>
    <t>Number of operating segments</t>
  </si>
  <si>
    <t>Segmented Information - Summary of Oil and Gas Properties (Details) - USD ($)</t>
  </si>
  <si>
    <t>Deposit</t>
  </si>
  <si>
    <t>Oil and gas properties, full cost method</t>
  </si>
  <si>
    <t>Canada [Member]</t>
  </si>
  <si>
    <t>US [Member]</t>
  </si>
  <si>
    <t>Subsequent Events (Details Narrative) - USD ($)</t>
  </si>
  <si>
    <t>Jul. 31, 2019</t>
  </si>
  <si>
    <t>Apr. 30, 2019</t>
  </si>
  <si>
    <t>Proceeds for warrants exercises</t>
  </si>
  <si>
    <t>Received loan from third party</t>
  </si>
  <si>
    <t>Loans repayable, term</t>
  </si>
  <si>
    <t>18 months</t>
  </si>
  <si>
    <t>20 months</t>
  </si>
  <si>
    <t>Correction of Errors in Previously Issued Financial Statements (Details Narrative) - USD ($)</t>
  </si>
  <si>
    <t>Wrote down rights to mineral exploration project</t>
  </si>
  <si>
    <t>Impairment of rights to mineral exploration</t>
  </si>
  <si>
    <t>Deferred tax liability recovery</t>
  </si>
  <si>
    <t>Correction of Errors in Previously Issued Financial Statements - Schedule of Financial Statements (Details) - USD ($)</t>
  </si>
  <si>
    <t>Deferred tax liabilities</t>
  </si>
  <si>
    <t>Obligation to issue shares</t>
  </si>
  <si>
    <t>Consulting fees</t>
  </si>
  <si>
    <t>Loss on fair value adjustment of derivative financial liabilities</t>
  </si>
  <si>
    <t>As Reported [Member]</t>
  </si>
  <si>
    <t>Adjust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122571156</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0070</v>
      </c>
      <c r="C3" s="6" t="n">
        <v>176895</v>
      </c>
    </row>
    <row r="4" spans="1:3">
      <c r="A4" s="4" t="s">
        <v>38</v>
      </c>
      <c r="B4" s="5" t="n">
        <v>11915</v>
      </c>
      <c r="C4" s="5" t="n">
        <v>9681</v>
      </c>
    </row>
    <row r="5" spans="1:3">
      <c r="A5" s="4" t="s">
        <v>39</v>
      </c>
      <c r="B5" s="5" t="n">
        <v>121761</v>
      </c>
      <c r="C5" s="5" t="n">
        <v>35806</v>
      </c>
    </row>
    <row r="6" spans="1:3">
      <c r="A6" s="4" t="s">
        <v>40</v>
      </c>
      <c r="B6" s="5" t="n">
        <v>106150</v>
      </c>
    </row>
    <row r="7" spans="1:3">
      <c r="A7" s="4" t="s">
        <v>41</v>
      </c>
      <c r="B7" s="5" t="n">
        <v>162387</v>
      </c>
      <c r="C7" s="4" t="s">
        <v>42</v>
      </c>
    </row>
    <row r="8" spans="1:3">
      <c r="A8" s="4" t="s">
        <v>43</v>
      </c>
      <c r="B8" s="5" t="n">
        <v>462283</v>
      </c>
      <c r="C8" s="5" t="n">
        <v>222382</v>
      </c>
    </row>
    <row r="9" spans="1:3">
      <c r="A9" s="4" t="s">
        <v>40</v>
      </c>
      <c r="B9" s="4" t="s">
        <v>42</v>
      </c>
      <c r="C9" s="5" t="n">
        <v>97422</v>
      </c>
    </row>
    <row r="10" spans="1:3">
      <c r="A10" s="4" t="s">
        <v>44</v>
      </c>
      <c r="B10" s="5" t="n">
        <v>42846</v>
      </c>
      <c r="C10" s="5" t="n">
        <v>43961</v>
      </c>
    </row>
    <row r="11" spans="1:3">
      <c r="A11" s="4" t="s">
        <v>45</v>
      </c>
      <c r="B11" s="5" t="n">
        <v>51981</v>
      </c>
      <c r="C11" s="5" t="n">
        <v>54654</v>
      </c>
    </row>
    <row r="12" spans="1:3">
      <c r="A12" s="4" t="s">
        <v>46</v>
      </c>
      <c r="B12" s="5" t="n">
        <v>1500000</v>
      </c>
      <c r="C12" s="5" t="n">
        <v>1500000</v>
      </c>
    </row>
    <row r="13" spans="1:3">
      <c r="A13" s="4" t="s">
        <v>47</v>
      </c>
      <c r="B13" s="5" t="n">
        <v>229994</v>
      </c>
      <c r="C13" s="4" t="s">
        <v>42</v>
      </c>
    </row>
    <row r="14" spans="1:3">
      <c r="A14" s="4" t="s">
        <v>48</v>
      </c>
      <c r="B14" s="5" t="n">
        <v>1</v>
      </c>
      <c r="C14" s="5" t="n">
        <v>1</v>
      </c>
    </row>
    <row r="15" spans="1:3">
      <c r="A15" s="4" t="s">
        <v>49</v>
      </c>
      <c r="B15" s="5" t="n">
        <v>140524774</v>
      </c>
      <c r="C15" s="5" t="n">
        <v>140051279</v>
      </c>
    </row>
    <row r="16" spans="1:3">
      <c r="A16" s="4" t="s">
        <v>50</v>
      </c>
      <c r="B16" s="5" t="n">
        <v>142811879</v>
      </c>
      <c r="C16" s="5" t="n">
        <v>141969699</v>
      </c>
    </row>
    <row r="17" spans="1:3">
      <c r="A17" s="3" t="s">
        <v>51</v>
      </c>
    </row>
    <row r="18" spans="1:3">
      <c r="A18" s="4" t="s">
        <v>52</v>
      </c>
      <c r="B18" s="5" t="n">
        <v>860946</v>
      </c>
      <c r="C18" s="5" t="n">
        <v>731638</v>
      </c>
    </row>
    <row r="19" spans="1:3">
      <c r="A19" s="4" t="s">
        <v>53</v>
      </c>
      <c r="B19" s="5" t="n">
        <v>223731</v>
      </c>
      <c r="C19" s="5" t="n">
        <v>445912</v>
      </c>
    </row>
    <row r="20" spans="1:3">
      <c r="A20" s="4" t="s">
        <v>54</v>
      </c>
      <c r="B20" s="5" t="n">
        <v>57261</v>
      </c>
      <c r="C20" s="5" t="n">
        <v>555753</v>
      </c>
    </row>
    <row r="21" spans="1:3">
      <c r="A21" s="4" t="s">
        <v>55</v>
      </c>
      <c r="B21" s="5" t="n">
        <v>19942</v>
      </c>
      <c r="C21" s="5" t="n">
        <v>19942</v>
      </c>
    </row>
    <row r="22" spans="1:3">
      <c r="A22" s="4" t="s">
        <v>56</v>
      </c>
      <c r="B22" s="4" t="s">
        <v>42</v>
      </c>
      <c r="C22" s="5" t="n">
        <v>4058</v>
      </c>
    </row>
    <row r="23" spans="1:3">
      <c r="A23" s="4" t="s">
        <v>57</v>
      </c>
      <c r="B23" s="5" t="n">
        <v>1161880</v>
      </c>
      <c r="C23" s="5" t="n">
        <v>1757303</v>
      </c>
    </row>
    <row r="24" spans="1:3">
      <c r="A24" s="4" t="s">
        <v>56</v>
      </c>
      <c r="B24" s="5" t="n">
        <v>100000</v>
      </c>
      <c r="C24" s="4" t="s">
        <v>42</v>
      </c>
    </row>
    <row r="25" spans="1:3">
      <c r="A25" s="4" t="s">
        <v>58</v>
      </c>
      <c r="B25" s="5" t="n">
        <v>28979</v>
      </c>
      <c r="C25" s="5" t="n">
        <v>28352</v>
      </c>
    </row>
    <row r="26" spans="1:3">
      <c r="A26" s="4" t="s">
        <v>59</v>
      </c>
      <c r="B26" s="5" t="n">
        <v>16215677</v>
      </c>
      <c r="C26" s="5" t="n">
        <v>16215677</v>
      </c>
    </row>
    <row r="27" spans="1:3">
      <c r="A27" s="4" t="s">
        <v>60</v>
      </c>
      <c r="B27" s="5" t="n">
        <v>17506536</v>
      </c>
      <c r="C27" s="5" t="n">
        <v>18001332</v>
      </c>
    </row>
    <row r="28" spans="1:3">
      <c r="A28" s="3" t="s">
        <v>61</v>
      </c>
    </row>
    <row r="29" spans="1:3">
      <c r="A29" s="4" t="s">
        <v>62</v>
      </c>
      <c r="B29" s="5" t="n">
        <v>122070</v>
      </c>
      <c r="C29" s="5" t="n">
        <v>117873</v>
      </c>
    </row>
    <row r="30" spans="1:3">
      <c r="A30" s="4" t="s">
        <v>63</v>
      </c>
      <c r="B30" s="5" t="n">
        <v>160541632</v>
      </c>
      <c r="C30" s="5" t="n">
        <v>156556350</v>
      </c>
    </row>
    <row r="31" spans="1:3">
      <c r="A31" s="4" t="s">
        <v>64</v>
      </c>
      <c r="B31" s="5" t="n">
        <v>3600000</v>
      </c>
      <c r="C31" s="5" t="n">
        <v>5400000</v>
      </c>
    </row>
    <row r="32" spans="1:3">
      <c r="A32" s="4" t="s">
        <v>65</v>
      </c>
      <c r="B32" s="4" t="s">
        <v>42</v>
      </c>
      <c r="C32" s="5" t="n">
        <v>-200000</v>
      </c>
    </row>
    <row r="33" spans="1:3">
      <c r="A33" s="4" t="s">
        <v>66</v>
      </c>
      <c r="B33" s="5" t="n">
        <v>-383257</v>
      </c>
      <c r="C33" s="5" t="n">
        <v>-383257</v>
      </c>
    </row>
    <row r="34" spans="1:3">
      <c r="A34" s="4" t="s">
        <v>67</v>
      </c>
      <c r="B34" s="5" t="n">
        <v>-38575102</v>
      </c>
      <c r="C34" s="5" t="n">
        <v>-37522599</v>
      </c>
    </row>
    <row r="35" spans="1:3">
      <c r="A35" s="4" t="s">
        <v>68</v>
      </c>
      <c r="B35" s="5" t="n">
        <v>125305343</v>
      </c>
      <c r="C35" s="5" t="n">
        <v>123968367</v>
      </c>
    </row>
    <row r="36" spans="1:3">
      <c r="A36" s="4" t="s">
        <v>69</v>
      </c>
      <c r="B36" s="6" t="n">
        <v>142811879</v>
      </c>
      <c r="C36" s="6" t="n">
        <v>141969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5" t="n">
        <v>750000000</v>
      </c>
      <c r="C3" s="5" t="n">
        <v>750000000</v>
      </c>
    </row>
    <row r="4" spans="1:3">
      <c r="A4" s="4" t="s">
        <v>73</v>
      </c>
      <c r="B4" s="7" t="n">
        <v>0.001</v>
      </c>
      <c r="C4" s="7" t="n">
        <v>0.001</v>
      </c>
    </row>
    <row r="5" spans="1:3">
      <c r="A5" s="4" t="s">
        <v>74</v>
      </c>
      <c r="B5" s="5" t="n">
        <v>122071156</v>
      </c>
      <c r="C5" s="5" t="n">
        <v>117872458</v>
      </c>
    </row>
    <row r="6" spans="1:3">
      <c r="A6" s="4" t="s">
        <v>75</v>
      </c>
      <c r="B6" s="5" t="n">
        <v>122071156</v>
      </c>
      <c r="C6" s="5" t="n">
        <v>117872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0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17</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23</v>
      </c>
    </row>
    <row r="4" spans="1:2">
      <c r="A4" s="4" t="s">
        <v>267</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5</v>
      </c>
    </row>
    <row r="2" spans="1:3">
      <c r="A2" s="3" t="s">
        <v>171</v>
      </c>
    </row>
    <row r="3" spans="1:3">
      <c r="A3" s="4" t="s">
        <v>67</v>
      </c>
      <c r="B3" s="6" t="n">
        <v>-38575102</v>
      </c>
      <c r="C3" s="6" t="n">
        <v>-375225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69</v>
      </c>
      <c r="B1" s="2" t="s">
        <v>1</v>
      </c>
      <c r="C1" s="2" t="s">
        <v>101</v>
      </c>
    </row>
    <row r="2" spans="1:3">
      <c r="B2" s="2" t="s">
        <v>2</v>
      </c>
      <c r="C2" s="2" t="s">
        <v>35</v>
      </c>
    </row>
    <row r="3" spans="1:3">
      <c r="A3" s="3" t="s">
        <v>174</v>
      </c>
    </row>
    <row r="4" spans="1:3">
      <c r="A4" s="4" t="s">
        <v>270</v>
      </c>
      <c r="B4" s="5" t="n">
        <v>2750000</v>
      </c>
      <c r="C4" s="5" t="n">
        <v>53236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271</v>
      </c>
      <c r="B1" s="2" t="s">
        <v>272</v>
      </c>
      <c r="C1" s="2" t="s">
        <v>273</v>
      </c>
      <c r="D1" s="2" t="s">
        <v>274</v>
      </c>
    </row>
    <row r="2" spans="1:4">
      <c r="A2" s="4" t="s">
        <v>275</v>
      </c>
      <c r="C2" s="6" t="n">
        <v>99135</v>
      </c>
    </row>
    <row r="3" spans="1:4">
      <c r="A3" s="4" t="s">
        <v>276</v>
      </c>
      <c r="B3" s="4" t="s">
        <v>277</v>
      </c>
      <c r="C3" s="4" t="s">
        <v>277</v>
      </c>
      <c r="D3" s="4" t="s">
        <v>277</v>
      </c>
    </row>
    <row r="4" spans="1:4">
      <c r="A4" s="4" t="s">
        <v>278</v>
      </c>
      <c r="B4" s="6" t="n">
        <v>106150</v>
      </c>
      <c r="C4" s="6" t="n">
        <v>97422</v>
      </c>
    </row>
    <row r="5" spans="1:4">
      <c r="A5" s="4" t="s">
        <v>279</v>
      </c>
    </row>
    <row r="6" spans="1:4">
      <c r="A6" s="4" t="s">
        <v>275</v>
      </c>
      <c r="D6" s="6" t="n">
        <v>1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80</v>
      </c>
      <c r="B1" s="2" t="s">
        <v>100</v>
      </c>
    </row>
    <row r="2" spans="1:7">
      <c r="B2" s="2" t="s">
        <v>281</v>
      </c>
      <c r="C2" s="2" t="s">
        <v>2</v>
      </c>
      <c r="D2" s="2" t="s">
        <v>35</v>
      </c>
      <c r="E2" s="2" t="s">
        <v>282</v>
      </c>
      <c r="F2" s="2" t="s">
        <v>283</v>
      </c>
      <c r="G2" s="2" t="s">
        <v>284</v>
      </c>
    </row>
    <row r="3" spans="1:7">
      <c r="A3" s="4" t="s">
        <v>285</v>
      </c>
      <c r="C3" s="6" t="n">
        <v>3600000</v>
      </c>
      <c r="D3" s="6" t="n">
        <v>5400000</v>
      </c>
    </row>
    <row r="4" spans="1:7">
      <c r="A4" s="4" t="s">
        <v>286</v>
      </c>
    </row>
    <row r="5" spans="1:7">
      <c r="A5" s="4" t="s">
        <v>287</v>
      </c>
      <c r="E5" s="5" t="n">
        <v>976753</v>
      </c>
      <c r="F5" s="5" t="n">
        <v>976753</v>
      </c>
      <c r="G5" s="5" t="n">
        <v>976753</v>
      </c>
    </row>
    <row r="6" spans="1:7">
      <c r="A6" s="4" t="s">
        <v>285</v>
      </c>
      <c r="E6" s="6" t="n">
        <v>500000</v>
      </c>
      <c r="F6" s="6" t="n">
        <v>500000</v>
      </c>
      <c r="G6" s="6" t="n">
        <v>500000</v>
      </c>
    </row>
    <row r="7" spans="1:7">
      <c r="A7" s="4" t="s">
        <v>288</v>
      </c>
    </row>
    <row r="8" spans="1:7">
      <c r="A8" s="4" t="s">
        <v>287</v>
      </c>
      <c r="B8" s="5" t="n">
        <v>2930259</v>
      </c>
    </row>
    <row r="9" spans="1:7">
      <c r="A9" s="4" t="s">
        <v>285</v>
      </c>
      <c r="B9" s="6" t="n">
        <v>1500000</v>
      </c>
    </row>
    <row r="10" spans="1:7">
      <c r="A10" s="4" t="s">
        <v>289</v>
      </c>
      <c r="B10" s="4" t="s">
        <v>290</v>
      </c>
    </row>
    <row r="11" spans="1:7">
      <c r="A11" s="4" t="s">
        <v>291</v>
      </c>
    </row>
    <row r="12" spans="1:7">
      <c r="A12" s="4" t="s">
        <v>292</v>
      </c>
      <c r="B12" s="4" t="s">
        <v>293</v>
      </c>
    </row>
    <row r="13" spans="1:7">
      <c r="A13" s="4" t="s">
        <v>294</v>
      </c>
      <c r="B13" s="9" t="n">
        <v>0.51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685</v>
      </c>
      <c r="C4" s="6" t="n">
        <v>649</v>
      </c>
      <c r="D4" s="6" t="n">
        <v>2062</v>
      </c>
      <c r="E4" s="6" t="n">
        <v>1886</v>
      </c>
    </row>
    <row r="5" spans="1:5">
      <c r="A5" s="4" t="s">
        <v>81</v>
      </c>
      <c r="B5" s="5" t="n">
        <v>75578</v>
      </c>
      <c r="C5" s="5" t="n">
        <v>99940</v>
      </c>
      <c r="D5" s="5" t="n">
        <v>356601</v>
      </c>
      <c r="E5" s="5" t="n">
        <v>137730</v>
      </c>
    </row>
    <row r="6" spans="1:5">
      <c r="A6" s="4" t="s">
        <v>82</v>
      </c>
      <c r="B6" s="5" t="n">
        <v>891</v>
      </c>
      <c r="C6" s="5" t="n">
        <v>891</v>
      </c>
      <c r="D6" s="5" t="n">
        <v>2673</v>
      </c>
      <c r="E6" s="5" t="n">
        <v>2587</v>
      </c>
    </row>
    <row r="7" spans="1:5">
      <c r="A7" s="4" t="s">
        <v>83</v>
      </c>
      <c r="B7" s="5" t="n">
        <v>26197</v>
      </c>
      <c r="C7" s="5" t="n">
        <v>4034</v>
      </c>
      <c r="D7" s="5" t="n">
        <v>35134</v>
      </c>
      <c r="E7" s="5" t="n">
        <v>17318</v>
      </c>
    </row>
    <row r="8" spans="1:5">
      <c r="A8" s="4" t="s">
        <v>84</v>
      </c>
      <c r="B8" s="5" t="n">
        <v>90000</v>
      </c>
      <c r="C8" s="5" t="n">
        <v>30000</v>
      </c>
      <c r="D8" s="5" t="n">
        <v>210000</v>
      </c>
      <c r="E8" s="5" t="n">
        <v>120690</v>
      </c>
    </row>
    <row r="9" spans="1:5">
      <c r="A9" s="4" t="s">
        <v>85</v>
      </c>
      <c r="B9" s="5" t="n">
        <v>74070</v>
      </c>
      <c r="C9" s="5" t="n">
        <v>108948</v>
      </c>
      <c r="D9" s="5" t="n">
        <v>231783</v>
      </c>
      <c r="E9" s="5" t="n">
        <v>245392</v>
      </c>
    </row>
    <row r="10" spans="1:5">
      <c r="A10" s="4" t="s">
        <v>86</v>
      </c>
      <c r="B10" s="5" t="n">
        <v>92293</v>
      </c>
      <c r="C10" s="5" t="n">
        <v>71053</v>
      </c>
      <c r="D10" s="5" t="n">
        <v>229657</v>
      </c>
      <c r="E10" s="5" t="n">
        <v>291834</v>
      </c>
    </row>
    <row r="11" spans="1:5">
      <c r="A11" s="4" t="s">
        <v>87</v>
      </c>
      <c r="B11" s="5" t="n">
        <v>-359714</v>
      </c>
      <c r="C11" s="5" t="n">
        <v>-315515</v>
      </c>
      <c r="D11" s="5" t="n">
        <v>-1067910</v>
      </c>
      <c r="E11" s="5" t="n">
        <v>-817437</v>
      </c>
    </row>
    <row r="12" spans="1:5">
      <c r="A12" s="4" t="s">
        <v>88</v>
      </c>
      <c r="B12" s="4" t="s">
        <v>42</v>
      </c>
      <c r="C12" s="4" t="s">
        <v>42</v>
      </c>
      <c r="D12" s="4" t="s">
        <v>42</v>
      </c>
      <c r="E12" s="5" t="n">
        <v>-39530233</v>
      </c>
    </row>
    <row r="13" spans="1:5">
      <c r="A13" s="4" t="s">
        <v>89</v>
      </c>
      <c r="B13" s="5" t="n">
        <v>-9053</v>
      </c>
      <c r="C13" s="5" t="n">
        <v>-4168</v>
      </c>
      <c r="D13" s="5" t="n">
        <v>-2412</v>
      </c>
      <c r="E13" s="5" t="n">
        <v>15281</v>
      </c>
    </row>
    <row r="14" spans="1:5">
      <c r="A14" s="4" t="s">
        <v>90</v>
      </c>
      <c r="B14" s="4" t="s">
        <v>42</v>
      </c>
      <c r="C14" s="4" t="s">
        <v>42</v>
      </c>
      <c r="D14" s="5" t="n">
        <v>4058</v>
      </c>
      <c r="E14" s="5" t="n">
        <v>13599</v>
      </c>
    </row>
    <row r="15" spans="1:5">
      <c r="A15" s="4" t="s">
        <v>91</v>
      </c>
      <c r="B15" s="5" t="n">
        <v>1879</v>
      </c>
      <c r="C15" s="5" t="n">
        <v>94</v>
      </c>
      <c r="D15" s="5" t="n">
        <v>15292</v>
      </c>
      <c r="E15" s="5" t="n">
        <v>575</v>
      </c>
    </row>
    <row r="16" spans="1:5">
      <c r="A16" s="4" t="s">
        <v>92</v>
      </c>
      <c r="B16" s="4" t="s">
        <v>42</v>
      </c>
      <c r="C16" s="5" t="n">
        <v>-12908</v>
      </c>
      <c r="D16" s="5" t="n">
        <v>-1531</v>
      </c>
      <c r="E16" s="5" t="n">
        <v>-27566</v>
      </c>
    </row>
    <row r="17" spans="1:5">
      <c r="A17" s="4" t="s">
        <v>93</v>
      </c>
      <c r="B17" s="5" t="n">
        <v>-7174</v>
      </c>
      <c r="C17" s="5" t="n">
        <v>-16982</v>
      </c>
      <c r="D17" s="5" t="n">
        <v>15407</v>
      </c>
      <c r="E17" s="5" t="n">
        <v>-39528344</v>
      </c>
    </row>
    <row r="18" spans="1:5">
      <c r="A18" s="4" t="s">
        <v>94</v>
      </c>
      <c r="B18" s="5" t="n">
        <v>-366888</v>
      </c>
      <c r="C18" s="5" t="n">
        <v>-332497</v>
      </c>
      <c r="D18" s="5" t="n">
        <v>-1052503</v>
      </c>
      <c r="E18" s="5" t="n">
        <v>-40345781</v>
      </c>
    </row>
    <row r="19" spans="1:5">
      <c r="A19" s="4" t="s">
        <v>95</v>
      </c>
      <c r="B19" s="4" t="s">
        <v>42</v>
      </c>
      <c r="C19" s="4" t="s">
        <v>42</v>
      </c>
      <c r="D19" s="4" t="s">
        <v>42</v>
      </c>
      <c r="E19" s="5" t="n">
        <v>9500000</v>
      </c>
    </row>
    <row r="20" spans="1:5">
      <c r="A20" s="4" t="s">
        <v>96</v>
      </c>
      <c r="B20" s="6" t="n">
        <v>-366888</v>
      </c>
      <c r="C20" s="6" t="n">
        <v>-332497</v>
      </c>
      <c r="D20" s="6" t="n">
        <v>-1052503</v>
      </c>
      <c r="E20" s="6" t="n">
        <v>-30845781</v>
      </c>
    </row>
    <row r="21" spans="1:5">
      <c r="A21" s="4" t="s">
        <v>97</v>
      </c>
      <c r="B21" s="6" t="n">
        <v>0</v>
      </c>
      <c r="C21" s="6" t="n">
        <v>0</v>
      </c>
      <c r="D21" s="8" t="n">
        <v>-0.01</v>
      </c>
      <c r="E21" s="8" t="n">
        <v>-0.3</v>
      </c>
    </row>
    <row r="22" spans="1:5">
      <c r="A22" s="4" t="s">
        <v>98</v>
      </c>
      <c r="B22" s="5" t="n">
        <v>121362365</v>
      </c>
      <c r="C22" s="5" t="n">
        <v>116575577</v>
      </c>
      <c r="D22" s="5" t="n">
        <v>120074036</v>
      </c>
      <c r="E22" s="5" t="n">
        <v>102404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95</v>
      </c>
      <c r="B1" s="2" t="s">
        <v>77</v>
      </c>
      <c r="D1" s="2" t="s">
        <v>1</v>
      </c>
    </row>
    <row r="2" spans="1:6">
      <c r="B2" s="2" t="s">
        <v>2</v>
      </c>
      <c r="C2" s="2" t="s">
        <v>78</v>
      </c>
      <c r="D2" s="2" t="s">
        <v>2</v>
      </c>
      <c r="E2" s="2" t="s">
        <v>78</v>
      </c>
      <c r="F2" s="2" t="s">
        <v>35</v>
      </c>
    </row>
    <row r="3" spans="1:6">
      <c r="A3" s="3" t="s">
        <v>183</v>
      </c>
    </row>
    <row r="4" spans="1:6">
      <c r="A4" s="4" t="s">
        <v>296</v>
      </c>
      <c r="B4" s="6" t="n">
        <v>71284</v>
      </c>
      <c r="D4" s="6" t="n">
        <v>71284</v>
      </c>
      <c r="F4" s="6" t="n">
        <v>71284</v>
      </c>
    </row>
    <row r="5" spans="1:6">
      <c r="A5" s="4" t="s">
        <v>297</v>
      </c>
      <c r="D5" s="5" t="n">
        <v>16630</v>
      </c>
    </row>
    <row r="6" spans="1:6">
      <c r="A6" s="4" t="s">
        <v>298</v>
      </c>
      <c r="B6" s="5" t="n">
        <v>891</v>
      </c>
      <c r="C6" s="6" t="n">
        <v>891</v>
      </c>
      <c r="D6" s="5" t="n">
        <v>2673</v>
      </c>
      <c r="E6" s="6" t="n">
        <v>2587</v>
      </c>
    </row>
    <row r="7" spans="1:6">
      <c r="A7" s="4" t="s">
        <v>299</v>
      </c>
      <c r="B7" s="5" t="n">
        <v>19303</v>
      </c>
      <c r="D7" s="5" t="n">
        <v>19303</v>
      </c>
    </row>
    <row r="8" spans="1:6">
      <c r="A8" s="4" t="s">
        <v>300</v>
      </c>
      <c r="B8" s="6" t="n">
        <v>51981</v>
      </c>
      <c r="D8" s="6" t="n">
        <v>51981</v>
      </c>
      <c r="F8" s="6" t="n">
        <v>546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s>
  <sheetData>
    <row r="1" spans="1:15">
      <c r="A1" s="1" t="s">
        <v>301</v>
      </c>
      <c r="B1" s="2" t="s">
        <v>78</v>
      </c>
      <c r="C1" s="2" t="s">
        <v>302</v>
      </c>
      <c r="D1" s="2" t="s">
        <v>303</v>
      </c>
      <c r="E1" s="2" t="s">
        <v>304</v>
      </c>
      <c r="F1" s="2" t="s">
        <v>2</v>
      </c>
      <c r="G1" s="2" t="s">
        <v>305</v>
      </c>
      <c r="H1" s="2" t="s">
        <v>102</v>
      </c>
      <c r="I1" s="2" t="s">
        <v>103</v>
      </c>
      <c r="J1" s="2" t="s">
        <v>306</v>
      </c>
      <c r="K1" s="2" t="s">
        <v>307</v>
      </c>
      <c r="L1" s="2" t="s">
        <v>303</v>
      </c>
      <c r="M1" s="2" t="s">
        <v>2</v>
      </c>
      <c r="N1" s="2" t="s">
        <v>308</v>
      </c>
      <c r="O1" s="2" t="s">
        <v>35</v>
      </c>
    </row>
    <row r="2" spans="1:15">
      <c r="A2" s="4" t="s">
        <v>309</v>
      </c>
      <c r="F2" s="5" t="n">
        <v>300000</v>
      </c>
      <c r="G2" s="5" t="n">
        <v>1000000</v>
      </c>
      <c r="H2" s="5" t="n">
        <v>1273698</v>
      </c>
      <c r="I2" s="5" t="n">
        <v>800000</v>
      </c>
    </row>
    <row r="3" spans="1:15">
      <c r="A3" s="4" t="s">
        <v>310</v>
      </c>
    </row>
    <row r="4" spans="1:15">
      <c r="A4" s="4" t="s">
        <v>309</v>
      </c>
      <c r="N4" s="5" t="n">
        <v>500000</v>
      </c>
    </row>
    <row r="5" spans="1:15">
      <c r="A5" s="4" t="s">
        <v>311</v>
      </c>
    </row>
    <row r="6" spans="1:15">
      <c r="A6" s="4" t="s">
        <v>312</v>
      </c>
      <c r="F6" s="6" t="n">
        <v>42846</v>
      </c>
      <c r="M6" s="6" t="n">
        <v>42846</v>
      </c>
      <c r="O6" s="6" t="n">
        <v>43961</v>
      </c>
    </row>
    <row r="7" spans="1:15">
      <c r="A7" s="4" t="s">
        <v>313</v>
      </c>
    </row>
    <row r="8" spans="1:15">
      <c r="A8" s="4" t="s">
        <v>314</v>
      </c>
      <c r="B8" s="6" t="n">
        <v>60000</v>
      </c>
    </row>
    <row r="9" spans="1:15">
      <c r="A9" s="4" t="s">
        <v>315</v>
      </c>
      <c r="D9" s="5" t="n">
        <v>250000</v>
      </c>
    </row>
    <row r="10" spans="1:15">
      <c r="A10" s="4" t="s">
        <v>316</v>
      </c>
      <c r="B10" s="5" t="n">
        <v>30000</v>
      </c>
    </row>
    <row r="11" spans="1:15">
      <c r="A11" s="4" t="s">
        <v>317</v>
      </c>
      <c r="B11" s="6" t="n">
        <v>60000</v>
      </c>
    </row>
    <row r="12" spans="1:15">
      <c r="A12" s="4" t="s">
        <v>309</v>
      </c>
      <c r="M12" s="5" t="n">
        <v>1000000</v>
      </c>
    </row>
    <row r="13" spans="1:15">
      <c r="A13" s="4" t="s">
        <v>318</v>
      </c>
    </row>
    <row r="14" spans="1:15">
      <c r="A14" s="4" t="s">
        <v>316</v>
      </c>
      <c r="M14" s="5" t="n">
        <v>2000000</v>
      </c>
    </row>
    <row r="15" spans="1:15">
      <c r="A15" s="4" t="s">
        <v>319</v>
      </c>
    </row>
    <row r="16" spans="1:15">
      <c r="A16" s="4" t="s">
        <v>320</v>
      </c>
      <c r="D16" s="4" t="s">
        <v>321</v>
      </c>
      <c r="L16" s="4" t="s">
        <v>321</v>
      </c>
    </row>
    <row r="17" spans="1:15">
      <c r="A17" s="4" t="s">
        <v>322</v>
      </c>
    </row>
    <row r="18" spans="1:15">
      <c r="A18" s="4" t="s">
        <v>314</v>
      </c>
      <c r="D18" s="6" t="n">
        <v>150000</v>
      </c>
      <c r="L18" s="6" t="n">
        <v>150000</v>
      </c>
    </row>
    <row r="19" spans="1:15">
      <c r="A19" s="4" t="s">
        <v>323</v>
      </c>
    </row>
    <row r="20" spans="1:15">
      <c r="A20" s="4" t="s">
        <v>314</v>
      </c>
      <c r="D20" s="5" t="n">
        <v>30000</v>
      </c>
      <c r="L20" s="5" t="n">
        <v>30000</v>
      </c>
    </row>
    <row r="21" spans="1:15">
      <c r="A21" s="4" t="s">
        <v>324</v>
      </c>
    </row>
    <row r="22" spans="1:15">
      <c r="A22" s="4" t="s">
        <v>314</v>
      </c>
      <c r="D22" s="5" t="n">
        <v>30000</v>
      </c>
      <c r="L22" s="5" t="n">
        <v>30000</v>
      </c>
    </row>
    <row r="23" spans="1:15">
      <c r="A23" s="4" t="s">
        <v>325</v>
      </c>
    </row>
    <row r="24" spans="1:15">
      <c r="A24" s="4" t="s">
        <v>314</v>
      </c>
      <c r="D24" s="6" t="n">
        <v>210000</v>
      </c>
      <c r="L24" s="6" t="n">
        <v>210000</v>
      </c>
    </row>
    <row r="25" spans="1:15">
      <c r="A25" s="4" t="s">
        <v>326</v>
      </c>
    </row>
    <row r="26" spans="1:15">
      <c r="A26" s="4" t="s">
        <v>309</v>
      </c>
      <c r="J26" s="5" t="n">
        <v>250000</v>
      </c>
    </row>
    <row r="27" spans="1:15">
      <c r="A27" s="4" t="s">
        <v>327</v>
      </c>
      <c r="C27" s="6" t="n">
        <v>625000</v>
      </c>
    </row>
    <row r="28" spans="1:15">
      <c r="A28" s="4" t="s">
        <v>328</v>
      </c>
      <c r="C28" s="5" t="n">
        <v>250000</v>
      </c>
    </row>
    <row r="29" spans="1:15">
      <c r="A29" s="4" t="s">
        <v>329</v>
      </c>
      <c r="C29" s="6" t="n">
        <v>25000</v>
      </c>
    </row>
    <row r="30" spans="1:15">
      <c r="A30" s="4" t="s">
        <v>330</v>
      </c>
      <c r="C30" s="5" t="n">
        <v>200000</v>
      </c>
    </row>
    <row r="31" spans="1:15">
      <c r="A31" s="4" t="s">
        <v>331</v>
      </c>
    </row>
    <row r="32" spans="1:15">
      <c r="A32" s="4" t="s">
        <v>332</v>
      </c>
      <c r="D32" s="4" t="s">
        <v>333</v>
      </c>
      <c r="L32" s="4" t="s">
        <v>333</v>
      </c>
    </row>
    <row r="33" spans="1:15">
      <c r="A33" s="4" t="s">
        <v>334</v>
      </c>
      <c r="D33" s="4" t="s">
        <v>335</v>
      </c>
      <c r="L33" s="4" t="s">
        <v>335</v>
      </c>
    </row>
    <row r="34" spans="1:15">
      <c r="A34" s="4" t="s">
        <v>329</v>
      </c>
      <c r="D34" s="6" t="n">
        <v>1500000</v>
      </c>
      <c r="L34" s="6" t="n">
        <v>1500000</v>
      </c>
    </row>
    <row r="35" spans="1:15">
      <c r="A35" s="4" t="s">
        <v>336</v>
      </c>
    </row>
    <row r="36" spans="1:15">
      <c r="A36" s="4" t="s">
        <v>327</v>
      </c>
      <c r="K36" s="6" t="n">
        <v>3900000</v>
      </c>
    </row>
    <row r="37" spans="1:15">
      <c r="A37" s="4" t="s">
        <v>337</v>
      </c>
      <c r="K37" s="6" t="n">
        <v>100000</v>
      </c>
    </row>
    <row r="38" spans="1:15">
      <c r="A38" s="4" t="s">
        <v>338</v>
      </c>
      <c r="K38" s="4" t="s">
        <v>339</v>
      </c>
    </row>
    <row r="39" spans="1:15">
      <c r="A39" s="4" t="s">
        <v>340</v>
      </c>
      <c r="K39" s="4" t="s">
        <v>341</v>
      </c>
    </row>
    <row r="40" spans="1:15">
      <c r="A40" s="4" t="s">
        <v>342</v>
      </c>
    </row>
    <row r="41" spans="1:15">
      <c r="A41" s="4" t="s">
        <v>327</v>
      </c>
      <c r="E41" s="6" t="n">
        <v>3900000</v>
      </c>
    </row>
    <row r="42" spans="1:15">
      <c r="A42" s="4" t="s">
        <v>337</v>
      </c>
      <c r="E42" s="6" t="n">
        <v>100000</v>
      </c>
    </row>
    <row r="43" spans="1:15">
      <c r="A43" s="4" t="s">
        <v>338</v>
      </c>
      <c r="E43" s="4" t="s">
        <v>339</v>
      </c>
    </row>
    <row r="44" spans="1:15">
      <c r="A44" s="4" t="s">
        <v>340</v>
      </c>
      <c r="E44" s="4" t="s">
        <v>341</v>
      </c>
    </row>
    <row r="45" spans="1:15">
      <c r="A45" s="4" t="s">
        <v>343</v>
      </c>
    </row>
    <row r="46" spans="1:15">
      <c r="A46" s="4" t="s">
        <v>329</v>
      </c>
      <c r="F46" s="6" t="n">
        <v>300000</v>
      </c>
      <c r="M46" s="6" t="n">
        <v>300000</v>
      </c>
    </row>
    <row r="47" spans="1:15">
      <c r="A47" s="4" t="s">
        <v>344</v>
      </c>
    </row>
    <row r="48" spans="1:15">
      <c r="A48" s="4" t="s">
        <v>309</v>
      </c>
      <c r="J48" s="5" t="n">
        <v>250000</v>
      </c>
    </row>
    <row r="49" spans="1:15">
      <c r="A49" s="4" t="s">
        <v>327</v>
      </c>
      <c r="C49" s="6" t="n">
        <v>625000</v>
      </c>
    </row>
    <row r="50" spans="1:15">
      <c r="A50" s="4" t="s">
        <v>328</v>
      </c>
      <c r="C50" s="5" t="n">
        <v>250000</v>
      </c>
    </row>
    <row r="51" spans="1:15">
      <c r="A51" s="4" t="s">
        <v>330</v>
      </c>
      <c r="C51" s="6" t="n">
        <v>200000</v>
      </c>
    </row>
    <row r="52" spans="1:15">
      <c r="A52" s="4" t="s">
        <v>345</v>
      </c>
      <c r="C52" s="5" t="n">
        <v>25000</v>
      </c>
      <c r="L52" s="6" t="n">
        <v>300000</v>
      </c>
    </row>
    <row r="53" spans="1:15">
      <c r="A53" s="4" t="s">
        <v>346</v>
      </c>
    </row>
    <row r="54" spans="1:15">
      <c r="A54" s="4" t="s">
        <v>347</v>
      </c>
      <c r="D54" s="4" t="s">
        <v>348</v>
      </c>
      <c r="L54" s="4" t="s">
        <v>348</v>
      </c>
    </row>
    <row r="55" spans="1:15">
      <c r="A55" s="4" t="s">
        <v>349</v>
      </c>
      <c r="D55" s="6" t="n">
        <v>10000000</v>
      </c>
    </row>
    <row r="56" spans="1:15">
      <c r="A56" s="4" t="s">
        <v>350</v>
      </c>
    </row>
    <row r="57" spans="1:15">
      <c r="A57" s="4" t="s">
        <v>332</v>
      </c>
      <c r="D57" s="4" t="s">
        <v>333</v>
      </c>
      <c r="L57" s="4" t="s">
        <v>333</v>
      </c>
    </row>
    <row r="58" spans="1:15">
      <c r="A58" s="4" t="s">
        <v>334</v>
      </c>
      <c r="D58" s="4" t="s">
        <v>335</v>
      </c>
      <c r="L58" s="4" t="s">
        <v>335</v>
      </c>
    </row>
    <row r="59" spans="1:15">
      <c r="A59" s="4" t="s">
        <v>329</v>
      </c>
      <c r="D59" s="6" t="n">
        <v>1500000</v>
      </c>
      <c r="L59" s="6" t="n">
        <v>1500000</v>
      </c>
    </row>
    <row r="60" spans="1:15">
      <c r="A60" s="4" t="s">
        <v>351</v>
      </c>
    </row>
    <row r="61" spans="1:15">
      <c r="A61" s="4" t="s">
        <v>327</v>
      </c>
      <c r="K61" s="6" t="n">
        <v>5400000</v>
      </c>
    </row>
    <row r="62" spans="1:15">
      <c r="A62" s="4" t="s">
        <v>337</v>
      </c>
      <c r="K62" s="6" t="n">
        <v>100000</v>
      </c>
    </row>
    <row r="63" spans="1:15">
      <c r="A63" s="4" t="s">
        <v>338</v>
      </c>
      <c r="K63" s="4" t="s">
        <v>352</v>
      </c>
    </row>
    <row r="64" spans="1:15">
      <c r="A64" s="4" t="s">
        <v>340</v>
      </c>
      <c r="K64" s="4" t="s">
        <v>353</v>
      </c>
    </row>
    <row r="65" spans="1:15">
      <c r="A65" s="4" t="s">
        <v>354</v>
      </c>
    </row>
    <row r="66" spans="1:15">
      <c r="A66" s="4" t="s">
        <v>327</v>
      </c>
      <c r="E66" s="6" t="n">
        <v>5400000</v>
      </c>
    </row>
    <row r="67" spans="1:15">
      <c r="A67" s="4" t="s">
        <v>337</v>
      </c>
      <c r="E67" s="6" t="n">
        <v>100000</v>
      </c>
    </row>
    <row r="68" spans="1:15">
      <c r="A68" s="4" t="s">
        <v>338</v>
      </c>
      <c r="E68" s="4" t="s">
        <v>352</v>
      </c>
    </row>
    <row r="69" spans="1:15">
      <c r="A69" s="4" t="s">
        <v>340</v>
      </c>
      <c r="E69" s="4" t="s">
        <v>353</v>
      </c>
    </row>
    <row r="70" spans="1:15">
      <c r="A70" s="4" t="s">
        <v>355</v>
      </c>
    </row>
    <row r="71" spans="1:15">
      <c r="A71" s="4" t="s">
        <v>345</v>
      </c>
      <c r="C71" s="6" t="n">
        <v>300000</v>
      </c>
    </row>
    <row r="72" spans="1:15">
      <c r="A72" s="4" t="s">
        <v>356</v>
      </c>
    </row>
    <row r="73" spans="1:15">
      <c r="A73" s="4" t="s">
        <v>330</v>
      </c>
      <c r="D73" s="6" t="n">
        <v>300000</v>
      </c>
    </row>
    <row r="74" spans="1:15">
      <c r="A74" s="4" t="s">
        <v>357</v>
      </c>
    </row>
    <row r="75" spans="1:15">
      <c r="A75" s="4" t="s">
        <v>332</v>
      </c>
      <c r="D75" s="4" t="s">
        <v>333</v>
      </c>
      <c r="L75" s="4" t="s">
        <v>333</v>
      </c>
    </row>
    <row r="76" spans="1:15">
      <c r="A76" s="4" t="s">
        <v>334</v>
      </c>
      <c r="D76" s="4" t="s">
        <v>335</v>
      </c>
      <c r="L76" s="4"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272</v>
      </c>
    </row>
    <row r="3" spans="1:2">
      <c r="A3" s="4" t="s">
        <v>359</v>
      </c>
      <c r="B3" s="6" t="n">
        <v>140051279</v>
      </c>
    </row>
    <row r="4" spans="1:2">
      <c r="A4" s="4" t="s">
        <v>360</v>
      </c>
      <c r="B4" s="5" t="n">
        <v>200000</v>
      </c>
    </row>
    <row r="5" spans="1:2">
      <c r="A5" s="4" t="s">
        <v>361</v>
      </c>
      <c r="B5" s="5" t="n">
        <v>273495</v>
      </c>
    </row>
    <row r="6" spans="1:2">
      <c r="A6" s="4" t="s">
        <v>362</v>
      </c>
      <c r="B6" s="5" t="n">
        <v>140524774</v>
      </c>
    </row>
    <row r="7" spans="1:2">
      <c r="A7" s="4" t="s">
        <v>363</v>
      </c>
    </row>
    <row r="8" spans="1:2">
      <c r="A8" s="4" t="s">
        <v>359</v>
      </c>
      <c r="B8" s="5" t="n">
        <v>60987200</v>
      </c>
    </row>
    <row r="9" spans="1:2">
      <c r="A9" s="4" t="s">
        <v>362</v>
      </c>
      <c r="B9" s="5" t="n">
        <v>61013156</v>
      </c>
    </row>
    <row r="10" spans="1:2">
      <c r="A10" s="4" t="s">
        <v>364</v>
      </c>
    </row>
    <row r="11" spans="1:2">
      <c r="A11" s="4" t="s">
        <v>359</v>
      </c>
      <c r="B11" s="5" t="n">
        <v>79064079</v>
      </c>
    </row>
    <row r="12" spans="1:2">
      <c r="A12" s="4" t="s">
        <v>362</v>
      </c>
      <c r="B12" s="5" t="n">
        <v>79511618</v>
      </c>
    </row>
    <row r="13" spans="1:2">
      <c r="A13" s="4" t="s">
        <v>365</v>
      </c>
    </row>
    <row r="14" spans="1:2">
      <c r="A14" s="4" t="s">
        <v>359</v>
      </c>
      <c r="B14" s="5" t="n">
        <v>693503</v>
      </c>
    </row>
    <row r="15" spans="1:2">
      <c r="A15" s="4" t="s">
        <v>360</v>
      </c>
      <c r="B15" s="4" t="s">
        <v>42</v>
      </c>
    </row>
    <row r="16" spans="1:2">
      <c r="A16" s="4" t="s">
        <v>361</v>
      </c>
      <c r="B16" s="5" t="n">
        <v>8323</v>
      </c>
    </row>
    <row r="17" spans="1:2">
      <c r="A17" s="4" t="s">
        <v>362</v>
      </c>
      <c r="B17" s="5" t="n">
        <v>701826</v>
      </c>
    </row>
    <row r="18" spans="1:2">
      <c r="A18" s="4" t="s">
        <v>366</v>
      </c>
    </row>
    <row r="19" spans="1:2">
      <c r="A19" s="4" t="s">
        <v>359</v>
      </c>
      <c r="B19" s="5" t="n">
        <v>60293697</v>
      </c>
    </row>
    <row r="20" spans="1:2">
      <c r="A20" s="4" t="s">
        <v>360</v>
      </c>
      <c r="B20" s="4" t="s">
        <v>42</v>
      </c>
    </row>
    <row r="21" spans="1:2">
      <c r="A21" s="4" t="s">
        <v>361</v>
      </c>
      <c r="B21" s="5" t="n">
        <v>17633</v>
      </c>
    </row>
    <row r="22" spans="1:2">
      <c r="A22" s="4" t="s">
        <v>362</v>
      </c>
      <c r="B22" s="5" t="n">
        <v>60311330</v>
      </c>
    </row>
    <row r="23" spans="1:2">
      <c r="A23" s="4" t="s">
        <v>367</v>
      </c>
    </row>
    <row r="24" spans="1:2">
      <c r="A24" s="4" t="s">
        <v>359</v>
      </c>
      <c r="B24" s="5" t="n">
        <v>38969690</v>
      </c>
    </row>
    <row r="25" spans="1:2">
      <c r="A25" s="4" t="s">
        <v>360</v>
      </c>
      <c r="B25" s="5" t="n">
        <v>100000</v>
      </c>
    </row>
    <row r="26" spans="1:2">
      <c r="A26" s="4" t="s">
        <v>361</v>
      </c>
      <c r="B26" s="5" t="n">
        <v>82794</v>
      </c>
    </row>
    <row r="27" spans="1:2">
      <c r="A27" s="4" t="s">
        <v>362</v>
      </c>
      <c r="B27" s="5" t="n">
        <v>39152484</v>
      </c>
    </row>
    <row r="28" spans="1:2">
      <c r="A28" s="4" t="s">
        <v>368</v>
      </c>
    </row>
    <row r="29" spans="1:2">
      <c r="A29" s="4" t="s">
        <v>359</v>
      </c>
      <c r="B29" s="5" t="n">
        <v>40094389</v>
      </c>
    </row>
    <row r="30" spans="1:2">
      <c r="A30" s="4" t="s">
        <v>360</v>
      </c>
      <c r="B30" s="5" t="n">
        <v>100000</v>
      </c>
    </row>
    <row r="31" spans="1:2">
      <c r="A31" s="4" t="s">
        <v>361</v>
      </c>
      <c r="B31" s="5" t="n">
        <v>164745</v>
      </c>
    </row>
    <row r="32" spans="1:2">
      <c r="A32" s="4" t="s">
        <v>362</v>
      </c>
      <c r="B32" s="6" t="n">
        <v>403591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69</v>
      </c>
      <c r="B1" s="2" t="s">
        <v>77</v>
      </c>
      <c r="D1" s="2" t="s">
        <v>1</v>
      </c>
      <c r="F1" s="2" t="s">
        <v>101</v>
      </c>
    </row>
    <row r="2" spans="1:9">
      <c r="B2" s="2" t="s">
        <v>2</v>
      </c>
      <c r="C2" s="2" t="s">
        <v>78</v>
      </c>
      <c r="D2" s="2" t="s">
        <v>2</v>
      </c>
      <c r="E2" s="2" t="s">
        <v>78</v>
      </c>
      <c r="F2" s="2" t="s">
        <v>35</v>
      </c>
      <c r="G2" s="2" t="s">
        <v>282</v>
      </c>
      <c r="H2" s="2" t="s">
        <v>283</v>
      </c>
      <c r="I2" s="2" t="s">
        <v>284</v>
      </c>
    </row>
    <row r="3" spans="1:9">
      <c r="A3" s="4" t="s">
        <v>285</v>
      </c>
      <c r="B3" s="6" t="n">
        <v>3600000</v>
      </c>
      <c r="D3" s="6" t="n">
        <v>3600000</v>
      </c>
      <c r="F3" s="6" t="n">
        <v>5400000</v>
      </c>
    </row>
    <row r="4" spans="1:9">
      <c r="A4" s="4" t="s">
        <v>111</v>
      </c>
      <c r="B4" s="4" t="s">
        <v>42</v>
      </c>
      <c r="C4" s="4" t="s">
        <v>42</v>
      </c>
      <c r="D4" s="4" t="s">
        <v>42</v>
      </c>
      <c r="E4" s="6" t="n">
        <v>39530233</v>
      </c>
    </row>
    <row r="5" spans="1:9">
      <c r="A5" s="4" t="s">
        <v>95</v>
      </c>
      <c r="B5" s="4" t="s">
        <v>42</v>
      </c>
      <c r="C5" s="4" t="s">
        <v>42</v>
      </c>
      <c r="D5" s="4" t="s">
        <v>42</v>
      </c>
      <c r="E5" s="6" t="n">
        <v>-9500000</v>
      </c>
    </row>
    <row r="6" spans="1:9">
      <c r="A6" s="4" t="s">
        <v>370</v>
      </c>
    </row>
    <row r="7" spans="1:9">
      <c r="A7" s="4" t="s">
        <v>371</v>
      </c>
      <c r="B7" s="4" t="s">
        <v>372</v>
      </c>
      <c r="D7" s="4" t="s">
        <v>372</v>
      </c>
    </row>
    <row r="8" spans="1:9">
      <c r="A8" s="4" t="s">
        <v>373</v>
      </c>
      <c r="D8" s="6" t="n">
        <v>7000000</v>
      </c>
    </row>
    <row r="9" spans="1:9">
      <c r="A9" s="4" t="s">
        <v>374</v>
      </c>
      <c r="B9" s="4" t="s">
        <v>277</v>
      </c>
      <c r="D9" s="4" t="s">
        <v>277</v>
      </c>
    </row>
    <row r="10" spans="1:9">
      <c r="A10" s="4" t="s">
        <v>375</v>
      </c>
      <c r="B10" s="6" t="n">
        <v>7000000</v>
      </c>
      <c r="D10" s="6" t="n">
        <v>7000000</v>
      </c>
    </row>
    <row r="11" spans="1:9">
      <c r="A11" s="4" t="s">
        <v>376</v>
      </c>
      <c r="B11" s="6" t="n">
        <v>5000000</v>
      </c>
      <c r="D11" s="6" t="n">
        <v>5000000</v>
      </c>
    </row>
    <row r="12" spans="1:9">
      <c r="A12" s="4" t="s">
        <v>377</v>
      </c>
    </row>
    <row r="13" spans="1:9">
      <c r="A13" s="4" t="s">
        <v>371</v>
      </c>
      <c r="B13" s="4" t="s">
        <v>372</v>
      </c>
      <c r="D13" s="4" t="s">
        <v>372</v>
      </c>
    </row>
    <row r="14" spans="1:9">
      <c r="A14" s="4" t="s">
        <v>378</v>
      </c>
    </row>
    <row r="15" spans="1:9">
      <c r="A15" s="4" t="s">
        <v>375</v>
      </c>
      <c r="B15" s="6" t="n">
        <v>100000</v>
      </c>
      <c r="D15" s="6" t="n">
        <v>100000</v>
      </c>
    </row>
    <row r="16" spans="1:9">
      <c r="A16" s="4" t="s">
        <v>379</v>
      </c>
    </row>
    <row r="17" spans="1:9">
      <c r="A17" s="4" t="s">
        <v>376</v>
      </c>
      <c r="B17" s="6" t="n">
        <v>5000000</v>
      </c>
      <c r="D17" s="6" t="n">
        <v>5000000</v>
      </c>
    </row>
    <row r="18" spans="1:9">
      <c r="A18" s="4" t="s">
        <v>380</v>
      </c>
    </row>
    <row r="19" spans="1:9">
      <c r="A19" s="4" t="s">
        <v>373</v>
      </c>
      <c r="F19" s="5" t="n">
        <v>39530234</v>
      </c>
    </row>
    <row r="20" spans="1:9">
      <c r="A20" s="4" t="s">
        <v>381</v>
      </c>
      <c r="F20" s="6" t="n">
        <v>1</v>
      </c>
    </row>
    <row r="21" spans="1:9">
      <c r="A21" s="4" t="s">
        <v>286</v>
      </c>
    </row>
    <row r="22" spans="1:9">
      <c r="A22" s="4" t="s">
        <v>382</v>
      </c>
      <c r="G22" s="5" t="n">
        <v>976753</v>
      </c>
      <c r="H22" s="5" t="n">
        <v>976753</v>
      </c>
      <c r="I22" s="5" t="n">
        <v>976753</v>
      </c>
    </row>
    <row r="23" spans="1:9">
      <c r="A23" s="4" t="s">
        <v>285</v>
      </c>
      <c r="G23" s="6" t="n">
        <v>500000</v>
      </c>
      <c r="H23" s="6" t="n">
        <v>500000</v>
      </c>
      <c r="I23" s="6" t="n">
        <v>500000</v>
      </c>
    </row>
    <row r="24" spans="1:9">
      <c r="A24" s="4" t="s">
        <v>383</v>
      </c>
    </row>
    <row r="25" spans="1:9">
      <c r="A25" s="4" t="s">
        <v>371</v>
      </c>
      <c r="B25" s="4" t="s">
        <v>321</v>
      </c>
      <c r="D25" s="4" t="s">
        <v>321</v>
      </c>
    </row>
    <row r="26" spans="1:9">
      <c r="A26" s="4" t="s">
        <v>384</v>
      </c>
    </row>
    <row r="27" spans="1:9">
      <c r="A27" s="4" t="s">
        <v>382</v>
      </c>
      <c r="B27" s="5" t="n">
        <v>2930261</v>
      </c>
      <c r="D27" s="5" t="n">
        <v>2930261</v>
      </c>
    </row>
    <row r="28" spans="1:9">
      <c r="A28" s="4" t="s">
        <v>285</v>
      </c>
      <c r="B28" s="6" t="n">
        <v>1500000</v>
      </c>
      <c r="D28" s="6" t="n">
        <v>1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5</v>
      </c>
    </row>
    <row r="2" spans="1:3">
      <c r="A2" s="3" t="s">
        <v>192</v>
      </c>
    </row>
    <row r="3" spans="1:3">
      <c r="A3" s="4" t="s">
        <v>386</v>
      </c>
      <c r="B3" s="6" t="n">
        <v>822718</v>
      </c>
      <c r="C3" s="6" t="n">
        <v>652269</v>
      </c>
    </row>
    <row r="4" spans="1:3">
      <c r="A4" s="4" t="s">
        <v>387</v>
      </c>
      <c r="B4" s="5" t="n">
        <v>38228</v>
      </c>
      <c r="C4" s="5" t="n">
        <v>79369</v>
      </c>
    </row>
    <row r="5" spans="1:3">
      <c r="A5" s="4" t="s">
        <v>116</v>
      </c>
      <c r="B5" s="6" t="n">
        <v>860946</v>
      </c>
      <c r="C5" s="6" t="n">
        <v>7316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6"/>
    <col customWidth="1" max="6" min="6" width="14"/>
    <col customWidth="1" max="7" min="7" width="16"/>
    <col customWidth="1" max="8" min="8" width="14"/>
  </cols>
  <sheetData>
    <row r="1" spans="1:8">
      <c r="A1" s="1" t="s">
        <v>388</v>
      </c>
      <c r="B1" s="2" t="s">
        <v>100</v>
      </c>
      <c r="C1" s="2" t="s">
        <v>77</v>
      </c>
      <c r="E1" s="2" t="s">
        <v>1</v>
      </c>
      <c r="G1" s="2" t="s">
        <v>101</v>
      </c>
    </row>
    <row r="2" spans="1:8">
      <c r="B2" s="2" t="s">
        <v>102</v>
      </c>
      <c r="C2" s="2" t="s">
        <v>2</v>
      </c>
      <c r="D2" s="2" t="s">
        <v>78</v>
      </c>
      <c r="E2" s="2" t="s">
        <v>2</v>
      </c>
      <c r="F2" s="2" t="s">
        <v>78</v>
      </c>
      <c r="G2" s="2" t="s">
        <v>389</v>
      </c>
      <c r="H2" s="2" t="s">
        <v>35</v>
      </c>
    </row>
    <row r="3" spans="1:8">
      <c r="A3" s="4" t="s">
        <v>390</v>
      </c>
      <c r="C3" s="4" t="s">
        <v>42</v>
      </c>
      <c r="E3" s="4" t="s">
        <v>42</v>
      </c>
      <c r="H3" s="6" t="n">
        <v>4058</v>
      </c>
    </row>
    <row r="4" spans="1:8">
      <c r="A4" s="4" t="s">
        <v>391</v>
      </c>
      <c r="C4" s="4" t="s">
        <v>277</v>
      </c>
      <c r="E4" s="4" t="s">
        <v>277</v>
      </c>
      <c r="H4" s="4" t="s">
        <v>277</v>
      </c>
    </row>
    <row r="5" spans="1:8">
      <c r="A5" s="4" t="s">
        <v>392</v>
      </c>
      <c r="E5" s="4" t="s">
        <v>393</v>
      </c>
    </row>
    <row r="6" spans="1:8">
      <c r="A6" s="4" t="s">
        <v>394</v>
      </c>
      <c r="B6" s="6" t="n">
        <v>500000</v>
      </c>
    </row>
    <row r="7" spans="1:8">
      <c r="A7" s="4" t="s">
        <v>395</v>
      </c>
      <c r="E7" s="6" t="n">
        <v>57261</v>
      </c>
      <c r="G7" s="6" t="n">
        <v>55753</v>
      </c>
    </row>
    <row r="8" spans="1:8">
      <c r="A8" s="4" t="s">
        <v>396</v>
      </c>
      <c r="C8" s="4" t="s">
        <v>42</v>
      </c>
      <c r="D8" s="4" t="s">
        <v>42</v>
      </c>
      <c r="E8" s="5" t="n">
        <v>4058</v>
      </c>
      <c r="F8" s="6" t="n">
        <v>13599</v>
      </c>
    </row>
    <row r="9" spans="1:8">
      <c r="A9" s="4" t="s">
        <v>397</v>
      </c>
    </row>
    <row r="10" spans="1:8">
      <c r="A10" s="4" t="s">
        <v>398</v>
      </c>
      <c r="C10" s="5" t="n">
        <v>90000</v>
      </c>
      <c r="E10" s="5" t="n">
        <v>90000</v>
      </c>
      <c r="H10" s="4" t="s">
        <v>42</v>
      </c>
    </row>
    <row r="11" spans="1:8">
      <c r="A11" s="4" t="s">
        <v>399</v>
      </c>
    </row>
    <row r="12" spans="1:8">
      <c r="A12" s="4" t="s">
        <v>390</v>
      </c>
      <c r="C12" s="4" t="s">
        <v>42</v>
      </c>
      <c r="E12" s="4" t="s">
        <v>42</v>
      </c>
      <c r="H12" s="6" t="n">
        <v>500000</v>
      </c>
    </row>
    <row r="13" spans="1:8">
      <c r="A13" s="4" t="s">
        <v>391</v>
      </c>
      <c r="C13" s="4" t="s">
        <v>277</v>
      </c>
      <c r="E13" s="4" t="s">
        <v>277</v>
      </c>
    </row>
    <row r="14" spans="1:8">
      <c r="A14" s="4" t="s">
        <v>392</v>
      </c>
      <c r="E14" s="4" t="s">
        <v>4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5</v>
      </c>
    </row>
    <row r="2" spans="1:3">
      <c r="A2" s="3" t="s">
        <v>195</v>
      </c>
    </row>
    <row r="3" spans="1:3">
      <c r="A3" s="4" t="s">
        <v>402</v>
      </c>
      <c r="B3" s="6" t="n">
        <v>106150</v>
      </c>
    </row>
    <row r="4" spans="1:3">
      <c r="A4" s="4" t="s">
        <v>403</v>
      </c>
      <c r="B4" s="5" t="n">
        <v>162387</v>
      </c>
      <c r="C4" s="4" t="s">
        <v>42</v>
      </c>
    </row>
    <row r="5" spans="1:3">
      <c r="A5" s="4" t="s">
        <v>404</v>
      </c>
      <c r="B5" s="6" t="n">
        <v>223731</v>
      </c>
      <c r="C5" s="6" t="n">
        <v>4459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5</v>
      </c>
      <c r="B1" s="2" t="s">
        <v>2</v>
      </c>
      <c r="C1" s="2" t="s">
        <v>35</v>
      </c>
    </row>
    <row r="2" spans="1:3">
      <c r="A2" s="3" t="s">
        <v>198</v>
      </c>
    </row>
    <row r="3" spans="1:3">
      <c r="A3" s="4" t="s">
        <v>406</v>
      </c>
      <c r="B3" s="6" t="n">
        <v>19942</v>
      </c>
      <c r="C3" s="6" t="n">
        <v>199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 customWidth="1" max="6" min="6" width="14"/>
    <col customWidth="1" max="7" min="7" width="14"/>
  </cols>
  <sheetData>
    <row r="1" spans="1:7">
      <c r="A1" s="1" t="s">
        <v>407</v>
      </c>
      <c r="B1" s="2" t="s">
        <v>77</v>
      </c>
      <c r="D1" s="2" t="s">
        <v>1</v>
      </c>
    </row>
    <row r="2" spans="1:7">
      <c r="B2" s="2" t="s">
        <v>2</v>
      </c>
      <c r="C2" s="2" t="s">
        <v>78</v>
      </c>
      <c r="D2" s="2" t="s">
        <v>2</v>
      </c>
      <c r="E2" s="2" t="s">
        <v>78</v>
      </c>
      <c r="F2" s="2" t="s">
        <v>35</v>
      </c>
      <c r="G2" s="2" t="s">
        <v>103</v>
      </c>
    </row>
    <row r="3" spans="1:7">
      <c r="A3" s="4" t="s">
        <v>408</v>
      </c>
      <c r="B3" s="4" t="s">
        <v>42</v>
      </c>
      <c r="D3" s="4" t="s">
        <v>42</v>
      </c>
      <c r="F3" s="6" t="n">
        <v>4058</v>
      </c>
    </row>
    <row r="4" spans="1:7">
      <c r="A4" s="4" t="s">
        <v>409</v>
      </c>
      <c r="B4" s="5" t="n">
        <v>60000</v>
      </c>
      <c r="D4" s="5" t="n">
        <v>60000</v>
      </c>
      <c r="G4" s="6" t="n">
        <v>15632</v>
      </c>
    </row>
    <row r="5" spans="1:7">
      <c r="A5" s="4" t="s">
        <v>396</v>
      </c>
      <c r="B5" s="4" t="s">
        <v>42</v>
      </c>
      <c r="C5" s="4" t="s">
        <v>42</v>
      </c>
      <c r="D5" s="5" t="n">
        <v>4058</v>
      </c>
      <c r="E5" s="6" t="n">
        <v>13599</v>
      </c>
    </row>
    <row r="6" spans="1:7">
      <c r="A6" s="4" t="s">
        <v>410</v>
      </c>
      <c r="D6" s="6" t="n">
        <v>100000</v>
      </c>
    </row>
    <row r="7" spans="1:7">
      <c r="A7" s="4" t="s">
        <v>411</v>
      </c>
      <c r="B7" s="4" t="s">
        <v>277</v>
      </c>
      <c r="D7" s="4" t="s">
        <v>277</v>
      </c>
      <c r="F7" s="4" t="s">
        <v>277</v>
      </c>
    </row>
    <row r="8" spans="1:7">
      <c r="A8" s="4" t="s">
        <v>412</v>
      </c>
      <c r="D8" s="4" t="s">
        <v>393</v>
      </c>
    </row>
    <row r="9" spans="1:7">
      <c r="A9" s="4" t="s">
        <v>413</v>
      </c>
    </row>
    <row r="10" spans="1:7">
      <c r="A10" s="4" t="s">
        <v>408</v>
      </c>
      <c r="B10" s="6" t="n">
        <v>100000</v>
      </c>
      <c r="D10" s="6" t="n">
        <v>100000</v>
      </c>
      <c r="F10" s="4" t="s">
        <v>42</v>
      </c>
    </row>
    <row r="11" spans="1:7">
      <c r="A11" s="4" t="s">
        <v>414</v>
      </c>
    </row>
    <row r="12" spans="1:7">
      <c r="A12" s="4" t="s">
        <v>410</v>
      </c>
      <c r="D12" s="6" t="n">
        <v>13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15</v>
      </c>
      <c r="B1" s="2" t="s">
        <v>2</v>
      </c>
      <c r="C1" s="2" t="s">
        <v>35</v>
      </c>
      <c r="D1" s="2" t="s">
        <v>416</v>
      </c>
    </row>
    <row r="2" spans="1:4">
      <c r="A2" s="3" t="s">
        <v>203</v>
      </c>
    </row>
    <row r="3" spans="1:4">
      <c r="A3" s="4" t="s">
        <v>417</v>
      </c>
      <c r="B3" s="6" t="n">
        <v>37590</v>
      </c>
      <c r="C3" s="6" t="n">
        <v>39035</v>
      </c>
    </row>
    <row r="4" spans="1:4">
      <c r="A4" s="4" t="s">
        <v>418</v>
      </c>
      <c r="B4" s="4" t="s">
        <v>419</v>
      </c>
    </row>
    <row r="5" spans="1:4">
      <c r="A5" s="4" t="s">
        <v>420</v>
      </c>
      <c r="B5" s="4" t="s">
        <v>277</v>
      </c>
    </row>
    <row r="6" spans="1:4">
      <c r="A6" s="4" t="s">
        <v>421</v>
      </c>
      <c r="B6" s="6" t="n">
        <v>28979</v>
      </c>
      <c r="C6" s="6" t="n">
        <v>28352</v>
      </c>
      <c r="D6" s="6" t="n">
        <v>245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3"/>
    <col customWidth="1" max="7" min="7" width="14"/>
    <col customWidth="1" max="8" min="8" width="15"/>
    <col customWidth="1" max="9" min="9" width="14"/>
    <col customWidth="1" max="10" min="10" width="16"/>
  </cols>
  <sheetData>
    <row r="1" spans="1:10">
      <c r="A1" s="1" t="s">
        <v>99</v>
      </c>
      <c r="B1" s="2" t="s">
        <v>100</v>
      </c>
      <c r="E1" s="2" t="s">
        <v>77</v>
      </c>
      <c r="H1" s="2" t="s">
        <v>1</v>
      </c>
      <c r="J1" s="2" t="s">
        <v>101</v>
      </c>
    </row>
    <row r="2" spans="1:10">
      <c r="B2" s="2" t="s">
        <v>2</v>
      </c>
      <c r="C2" s="2" t="s">
        <v>102</v>
      </c>
      <c r="D2" s="2" t="s">
        <v>103</v>
      </c>
      <c r="E2" s="2" t="s">
        <v>2</v>
      </c>
      <c r="F2" s="2" t="s">
        <v>104</v>
      </c>
      <c r="G2" s="2" t="s">
        <v>78</v>
      </c>
      <c r="H2" s="2" t="s">
        <v>2</v>
      </c>
      <c r="I2" s="2" t="s">
        <v>78</v>
      </c>
      <c r="J2" s="2" t="s">
        <v>35</v>
      </c>
    </row>
    <row r="3" spans="1:10">
      <c r="A3" s="3" t="s">
        <v>105</v>
      </c>
    </row>
    <row r="4" spans="1:10">
      <c r="A4" s="4" t="s">
        <v>96</v>
      </c>
      <c r="E4" s="6" t="n">
        <v>-366888</v>
      </c>
      <c r="F4" s="6" t="n">
        <v>-284590</v>
      </c>
      <c r="G4" s="6" t="n">
        <v>-332497</v>
      </c>
      <c r="H4" s="6" t="n">
        <v>-1052503</v>
      </c>
      <c r="I4" s="6" t="n">
        <v>-30845781</v>
      </c>
    </row>
    <row r="5" spans="1:10">
      <c r="A5" s="3" t="s">
        <v>106</v>
      </c>
    </row>
    <row r="6" spans="1:10">
      <c r="A6" s="4" t="s">
        <v>107</v>
      </c>
      <c r="E6" s="5" t="n">
        <v>685</v>
      </c>
      <c r="G6" s="5" t="n">
        <v>649</v>
      </c>
      <c r="H6" s="5" t="n">
        <v>2062</v>
      </c>
      <c r="I6" s="5" t="n">
        <v>1886</v>
      </c>
      <c r="J6" s="6" t="n">
        <v>2534</v>
      </c>
    </row>
    <row r="7" spans="1:10">
      <c r="A7" s="4" t="s">
        <v>108</v>
      </c>
      <c r="E7" s="5" t="n">
        <v>891</v>
      </c>
      <c r="G7" s="5" t="n">
        <v>891</v>
      </c>
      <c r="H7" s="5" t="n">
        <v>2673</v>
      </c>
      <c r="I7" s="5" t="n">
        <v>2587</v>
      </c>
    </row>
    <row r="8" spans="1:10">
      <c r="A8" s="4" t="s">
        <v>109</v>
      </c>
      <c r="E8" s="4" t="s">
        <v>42</v>
      </c>
      <c r="G8" s="4" t="s">
        <v>42</v>
      </c>
      <c r="H8" s="5" t="n">
        <v>-4058</v>
      </c>
      <c r="I8" s="5" t="n">
        <v>-13599</v>
      </c>
    </row>
    <row r="9" spans="1:10">
      <c r="A9" s="4" t="s">
        <v>110</v>
      </c>
      <c r="E9" s="5" t="n">
        <v>-1879</v>
      </c>
      <c r="G9" s="5" t="n">
        <v>-94</v>
      </c>
      <c r="H9" s="5" t="n">
        <v>-15292</v>
      </c>
      <c r="I9" s="5" t="n">
        <v>-575</v>
      </c>
    </row>
    <row r="10" spans="1:10">
      <c r="A10" s="4" t="s">
        <v>92</v>
      </c>
      <c r="H10" s="5" t="n">
        <v>1508</v>
      </c>
      <c r="I10" s="5" t="n">
        <v>27123</v>
      </c>
    </row>
    <row r="11" spans="1:10">
      <c r="A11" s="4" t="s">
        <v>111</v>
      </c>
      <c r="E11" s="4" t="s">
        <v>42</v>
      </c>
      <c r="G11" s="4" t="s">
        <v>42</v>
      </c>
      <c r="H11" s="4" t="s">
        <v>42</v>
      </c>
      <c r="I11" s="5" t="n">
        <v>39530233</v>
      </c>
    </row>
    <row r="12" spans="1:10">
      <c r="A12" s="4" t="s">
        <v>95</v>
      </c>
      <c r="E12" s="4" t="s">
        <v>42</v>
      </c>
      <c r="G12" s="4" t="s">
        <v>42</v>
      </c>
      <c r="H12" s="4" t="s">
        <v>42</v>
      </c>
      <c r="I12" s="5" t="n">
        <v>-9500000</v>
      </c>
    </row>
    <row r="13" spans="1:10">
      <c r="A13" s="4" t="s">
        <v>112</v>
      </c>
      <c r="H13" s="5" t="n">
        <v>6243</v>
      </c>
      <c r="I13" s="5" t="n">
        <v>-1471</v>
      </c>
    </row>
    <row r="14" spans="1:10">
      <c r="A14" s="3" t="s">
        <v>113</v>
      </c>
    </row>
    <row r="15" spans="1:10">
      <c r="A15" s="4" t="s">
        <v>114</v>
      </c>
      <c r="H15" s="5" t="n">
        <v>-2234</v>
      </c>
      <c r="I15" s="5" t="n">
        <v>15624</v>
      </c>
    </row>
    <row r="16" spans="1:10">
      <c r="A16" s="4" t="s">
        <v>115</v>
      </c>
      <c r="H16" s="5" t="n">
        <v>-85955</v>
      </c>
      <c r="I16" s="5" t="n">
        <v>-15974</v>
      </c>
    </row>
    <row r="17" spans="1:10">
      <c r="A17" s="4" t="s">
        <v>116</v>
      </c>
      <c r="H17" s="5" t="n">
        <v>246870</v>
      </c>
      <c r="I17" s="5" t="n">
        <v>219855</v>
      </c>
    </row>
    <row r="18" spans="1:10">
      <c r="A18" s="4" t="s">
        <v>117</v>
      </c>
      <c r="H18" s="5" t="n">
        <v>-900685</v>
      </c>
      <c r="I18" s="5" t="n">
        <v>-580092</v>
      </c>
    </row>
    <row r="19" spans="1:10">
      <c r="A19" s="3" t="s">
        <v>118</v>
      </c>
    </row>
    <row r="20" spans="1:10">
      <c r="A20" s="4" t="s">
        <v>119</v>
      </c>
      <c r="H20" s="4" t="s">
        <v>42</v>
      </c>
      <c r="I20" s="5" t="n">
        <v>-9079</v>
      </c>
    </row>
    <row r="21" spans="1:10">
      <c r="A21" s="4" t="s">
        <v>120</v>
      </c>
      <c r="H21" s="4" t="s">
        <v>42</v>
      </c>
      <c r="I21" s="5" t="n">
        <v>-1000000</v>
      </c>
    </row>
    <row r="22" spans="1:10">
      <c r="A22" s="4" t="s">
        <v>121</v>
      </c>
      <c r="H22" s="5" t="n">
        <v>-501057</v>
      </c>
      <c r="I22" s="5" t="n">
        <v>-715499</v>
      </c>
    </row>
    <row r="23" spans="1:10">
      <c r="A23" s="4" t="s">
        <v>122</v>
      </c>
      <c r="H23" s="5" t="n">
        <v>-229994</v>
      </c>
      <c r="I23" s="4" t="s">
        <v>42</v>
      </c>
    </row>
    <row r="24" spans="1:10">
      <c r="A24" s="4" t="s">
        <v>123</v>
      </c>
      <c r="H24" s="4" t="s">
        <v>42</v>
      </c>
      <c r="I24" s="5" t="n">
        <v>-99135</v>
      </c>
    </row>
    <row r="25" spans="1:10">
      <c r="A25" s="4" t="s">
        <v>124</v>
      </c>
      <c r="H25" s="5" t="n">
        <v>-731051</v>
      </c>
      <c r="I25" s="5" t="n">
        <v>-1823713</v>
      </c>
    </row>
    <row r="26" spans="1:10">
      <c r="A26" s="3" t="s">
        <v>125</v>
      </c>
    </row>
    <row r="27" spans="1:10">
      <c r="A27" s="4" t="s">
        <v>126</v>
      </c>
      <c r="H27" s="5" t="n">
        <v>1250000</v>
      </c>
      <c r="I27" s="5" t="n">
        <v>1915001</v>
      </c>
    </row>
    <row r="28" spans="1:10">
      <c r="A28" s="4" t="s">
        <v>127</v>
      </c>
      <c r="C28" s="6" t="n">
        <v>509479</v>
      </c>
      <c r="D28" s="6" t="n">
        <v>480000</v>
      </c>
      <c r="H28" s="5" t="n">
        <v>909479</v>
      </c>
      <c r="I28" s="4" t="s">
        <v>42</v>
      </c>
    </row>
    <row r="29" spans="1:10">
      <c r="A29" s="4" t="s">
        <v>128</v>
      </c>
      <c r="B29" s="6" t="n">
        <v>30000</v>
      </c>
      <c r="H29" s="5" t="n">
        <v>30000</v>
      </c>
      <c r="I29" s="4" t="s">
        <v>42</v>
      </c>
    </row>
    <row r="30" spans="1:10">
      <c r="A30" s="4" t="s">
        <v>129</v>
      </c>
      <c r="H30" s="4" t="s">
        <v>42</v>
      </c>
      <c r="I30" s="5" t="n">
        <v>-95200</v>
      </c>
    </row>
    <row r="31" spans="1:10">
      <c r="A31" s="4" t="s">
        <v>130</v>
      </c>
      <c r="H31" s="5" t="n">
        <v>200000</v>
      </c>
      <c r="I31" s="4" t="s">
        <v>42</v>
      </c>
    </row>
    <row r="32" spans="1:10">
      <c r="A32" s="4" t="s">
        <v>131</v>
      </c>
      <c r="H32" s="5" t="n">
        <v>100000</v>
      </c>
      <c r="I32" s="5" t="n">
        <v>4058</v>
      </c>
    </row>
    <row r="33" spans="1:10">
      <c r="A33" s="4" t="s">
        <v>132</v>
      </c>
      <c r="H33" s="5" t="n">
        <v>-974568</v>
      </c>
      <c r="I33" s="5" t="n">
        <v>221828</v>
      </c>
    </row>
    <row r="34" spans="1:10">
      <c r="A34" s="4" t="s">
        <v>133</v>
      </c>
      <c r="H34" s="5" t="n">
        <v>1514911</v>
      </c>
      <c r="I34" s="5" t="n">
        <v>2045687</v>
      </c>
    </row>
    <row r="35" spans="1:10">
      <c r="A35" s="4" t="s">
        <v>134</v>
      </c>
      <c r="H35" s="5" t="n">
        <v>-116825</v>
      </c>
      <c r="I35" s="5" t="n">
        <v>-358118</v>
      </c>
    </row>
    <row r="36" spans="1:10">
      <c r="A36" s="4" t="s">
        <v>135</v>
      </c>
      <c r="C36" s="6" t="n">
        <v>176895</v>
      </c>
      <c r="D36" s="6" t="n">
        <v>101363</v>
      </c>
      <c r="F36" s="6" t="n">
        <v>176895</v>
      </c>
      <c r="H36" s="5" t="n">
        <v>176895</v>
      </c>
      <c r="I36" s="5" t="n">
        <v>459481</v>
      </c>
      <c r="J36" s="5" t="n">
        <v>459481</v>
      </c>
    </row>
    <row r="37" spans="1:10">
      <c r="A37" s="4" t="s">
        <v>136</v>
      </c>
      <c r="B37" s="6" t="n">
        <v>60070</v>
      </c>
      <c r="E37" s="6" t="n">
        <v>60070</v>
      </c>
      <c r="G37" s="6" t="n">
        <v>101363</v>
      </c>
      <c r="H37" s="5" t="n">
        <v>60070</v>
      </c>
      <c r="I37" s="5" t="n">
        <v>101363</v>
      </c>
      <c r="J37" s="6" t="n">
        <v>176895</v>
      </c>
    </row>
    <row r="38" spans="1:10">
      <c r="A38" s="3" t="s">
        <v>137</v>
      </c>
    </row>
    <row r="39" spans="1:10">
      <c r="A39" s="4" t="s">
        <v>138</v>
      </c>
      <c r="H39" s="5" t="n">
        <v>1800000</v>
      </c>
      <c r="I39" s="4" t="s">
        <v>42</v>
      </c>
    </row>
    <row r="40" spans="1:10">
      <c r="A40" s="4" t="s">
        <v>139</v>
      </c>
      <c r="H40" s="4" t="s">
        <v>42</v>
      </c>
      <c r="I40" s="5" t="n">
        <v>146050000</v>
      </c>
    </row>
    <row r="41" spans="1:10">
      <c r="A41" s="4" t="s">
        <v>140</v>
      </c>
      <c r="H41" s="4" t="s">
        <v>42</v>
      </c>
      <c r="I41" s="5" t="n">
        <v>60000</v>
      </c>
    </row>
    <row r="42" spans="1:10">
      <c r="A42" s="4" t="s">
        <v>141</v>
      </c>
      <c r="H42" s="4" t="s">
        <v>42</v>
      </c>
      <c r="I42" s="5" t="n">
        <v>60000</v>
      </c>
    </row>
    <row r="43" spans="1:10">
      <c r="A43" s="4" t="s">
        <v>142</v>
      </c>
      <c r="H43" s="5" t="n">
        <v>94499</v>
      </c>
      <c r="I43" s="5" t="n">
        <v>93173</v>
      </c>
    </row>
    <row r="44" spans="1:10">
      <c r="A44" s="4" t="s">
        <v>143</v>
      </c>
      <c r="H44" s="4" t="s">
        <v>42</v>
      </c>
      <c r="I44" s="5" t="n">
        <v>6120000</v>
      </c>
    </row>
    <row r="45" spans="1:10">
      <c r="A45" s="4" t="s">
        <v>144</v>
      </c>
      <c r="H45" s="4" t="s">
        <v>42</v>
      </c>
      <c r="I45" s="6" t="n">
        <v>16215677</v>
      </c>
    </row>
  </sheetData>
  <mergeCells count="4">
    <mergeCell ref="A1:A2"/>
    <mergeCell ref="B1:D1"/>
    <mergeCell ref="E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2</v>
      </c>
      <c r="B1" s="2" t="s">
        <v>77</v>
      </c>
      <c r="D1" s="2" t="s">
        <v>1</v>
      </c>
      <c r="F1" s="2" t="s">
        <v>101</v>
      </c>
    </row>
    <row r="2" spans="1:6">
      <c r="B2" s="2" t="s">
        <v>2</v>
      </c>
      <c r="C2" s="2" t="s">
        <v>78</v>
      </c>
      <c r="D2" s="2" t="s">
        <v>2</v>
      </c>
      <c r="E2" s="2" t="s">
        <v>78</v>
      </c>
      <c r="F2" s="2" t="s">
        <v>35</v>
      </c>
    </row>
    <row r="3" spans="1:6">
      <c r="A3" s="3" t="s">
        <v>203</v>
      </c>
    </row>
    <row r="4" spans="1:6">
      <c r="A4" s="4" t="s">
        <v>423</v>
      </c>
      <c r="D4" s="6" t="n">
        <v>28352</v>
      </c>
      <c r="E4" s="6" t="n">
        <v>24546</v>
      </c>
      <c r="F4" s="6" t="n">
        <v>24546</v>
      </c>
    </row>
    <row r="5" spans="1:6">
      <c r="A5" s="4" t="s">
        <v>424</v>
      </c>
      <c r="D5" s="5" t="n">
        <v>-1435</v>
      </c>
      <c r="F5" s="5" t="n">
        <v>1272</v>
      </c>
    </row>
    <row r="6" spans="1:6">
      <c r="A6" s="4" t="s">
        <v>425</v>
      </c>
      <c r="B6" s="6" t="n">
        <v>685</v>
      </c>
      <c r="C6" s="6" t="n">
        <v>649</v>
      </c>
      <c r="D6" s="5" t="n">
        <v>2062</v>
      </c>
      <c r="E6" s="6" t="n">
        <v>1886</v>
      </c>
      <c r="F6" s="5" t="n">
        <v>2534</v>
      </c>
    </row>
    <row r="7" spans="1:6">
      <c r="A7" s="4" t="s">
        <v>426</v>
      </c>
      <c r="B7" s="6" t="n">
        <v>28979</v>
      </c>
      <c r="D7" s="6" t="n">
        <v>28979</v>
      </c>
      <c r="F7" s="6" t="n">
        <v>283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55"/>
    <col customWidth="1" max="2" min="2" width="17"/>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5"/>
    <col customWidth="1" max="12" min="12" width="13"/>
    <col customWidth="1" max="13" min="13" width="24"/>
    <col customWidth="1" max="14" min="14" width="14"/>
    <col customWidth="1" max="15" min="15" width="16"/>
  </cols>
  <sheetData>
    <row r="1" spans="1:15">
      <c r="A1" s="1" t="s">
        <v>427</v>
      </c>
      <c r="B1" s="2" t="s">
        <v>100</v>
      </c>
      <c r="K1" s="2" t="s">
        <v>77</v>
      </c>
      <c r="M1" s="2" t="s">
        <v>1</v>
      </c>
      <c r="O1" s="2" t="s">
        <v>101</v>
      </c>
    </row>
    <row r="2" spans="1:15">
      <c r="B2" s="2" t="s">
        <v>2</v>
      </c>
      <c r="C2" s="2" t="s">
        <v>428</v>
      </c>
      <c r="D2" s="2" t="s">
        <v>305</v>
      </c>
      <c r="E2" s="2" t="s">
        <v>102</v>
      </c>
      <c r="F2" s="2" t="s">
        <v>103</v>
      </c>
      <c r="G2" s="2" t="s">
        <v>78</v>
      </c>
      <c r="H2" s="2" t="s">
        <v>306</v>
      </c>
      <c r="I2" s="2" t="s">
        <v>429</v>
      </c>
      <c r="J2" s="2" t="s">
        <v>281</v>
      </c>
      <c r="K2" s="2" t="s">
        <v>430</v>
      </c>
      <c r="L2" s="2" t="s">
        <v>104</v>
      </c>
      <c r="M2" s="2" t="s">
        <v>2</v>
      </c>
      <c r="N2" s="2" t="s">
        <v>78</v>
      </c>
      <c r="O2" s="2" t="s">
        <v>35</v>
      </c>
    </row>
    <row r="3" spans="1:15">
      <c r="A3" s="4" t="s">
        <v>431</v>
      </c>
      <c r="B3" s="5" t="n">
        <v>300000</v>
      </c>
      <c r="D3" s="5" t="n">
        <v>1000000</v>
      </c>
      <c r="E3" s="5" t="n">
        <v>1273698</v>
      </c>
      <c r="F3" s="5" t="n">
        <v>800000</v>
      </c>
    </row>
    <row r="4" spans="1:15">
      <c r="A4" s="4" t="s">
        <v>432</v>
      </c>
      <c r="D4" s="5" t="n">
        <v>1000000</v>
      </c>
      <c r="E4" s="5" t="n">
        <v>1273698</v>
      </c>
      <c r="F4" s="5" t="n">
        <v>800000</v>
      </c>
    </row>
    <row r="5" spans="1:15">
      <c r="A5" s="4" t="s">
        <v>127</v>
      </c>
      <c r="D5" s="6" t="n">
        <v>400000</v>
      </c>
      <c r="E5" s="6" t="n">
        <v>509479</v>
      </c>
      <c r="F5" s="6" t="n">
        <v>480000</v>
      </c>
      <c r="M5" s="6" t="n">
        <v>909479</v>
      </c>
      <c r="N5" s="4" t="s">
        <v>42</v>
      </c>
    </row>
    <row r="6" spans="1:15">
      <c r="A6" s="4" t="s">
        <v>433</v>
      </c>
      <c r="C6" s="5" t="n">
        <v>1000000</v>
      </c>
    </row>
    <row r="7" spans="1:15">
      <c r="A7" s="4" t="s">
        <v>434</v>
      </c>
      <c r="C7" s="6" t="n">
        <v>1800000</v>
      </c>
    </row>
    <row r="8" spans="1:15">
      <c r="A8" s="4" t="s">
        <v>435</v>
      </c>
      <c r="B8" s="5" t="n">
        <v>300000</v>
      </c>
      <c r="M8" s="5" t="n">
        <v>300000</v>
      </c>
      <c r="O8" s="4" t="s">
        <v>42</v>
      </c>
    </row>
    <row r="9" spans="1:15">
      <c r="A9" s="4" t="s">
        <v>128</v>
      </c>
      <c r="B9" s="6" t="n">
        <v>30000</v>
      </c>
      <c r="M9" s="6" t="n">
        <v>30000</v>
      </c>
      <c r="N9" s="4" t="s">
        <v>42</v>
      </c>
    </row>
    <row r="10" spans="1:15">
      <c r="A10" s="4" t="s">
        <v>436</v>
      </c>
      <c r="K10" s="6" t="n">
        <v>1200000</v>
      </c>
      <c r="L10" s="6" t="n">
        <v>50000</v>
      </c>
    </row>
    <row r="11" spans="1:15">
      <c r="A11" s="4" t="s">
        <v>437</v>
      </c>
      <c r="F11" s="5" t="n">
        <v>7760</v>
      </c>
    </row>
    <row r="12" spans="1:15">
      <c r="A12" s="4" t="s">
        <v>438</v>
      </c>
      <c r="F12" s="6" t="n">
        <v>15632</v>
      </c>
    </row>
    <row r="13" spans="1:15">
      <c r="A13" s="4" t="s">
        <v>439</v>
      </c>
      <c r="B13" s="4" t="s">
        <v>42</v>
      </c>
      <c r="M13" s="4" t="s">
        <v>42</v>
      </c>
      <c r="O13" s="6" t="n">
        <v>4058</v>
      </c>
    </row>
    <row r="14" spans="1:15">
      <c r="A14" s="4" t="s">
        <v>440</v>
      </c>
      <c r="F14" s="5" t="n">
        <v>400000</v>
      </c>
    </row>
    <row r="15" spans="1:15">
      <c r="A15" s="4" t="s">
        <v>441</v>
      </c>
      <c r="F15" s="6" t="n">
        <v>720000</v>
      </c>
    </row>
    <row r="16" spans="1:15">
      <c r="A16" s="4" t="s">
        <v>442</v>
      </c>
      <c r="B16" s="5" t="n">
        <v>60000</v>
      </c>
      <c r="F16" s="6" t="n">
        <v>15632</v>
      </c>
      <c r="M16" s="5" t="n">
        <v>60000</v>
      </c>
    </row>
    <row r="17" spans="1:15">
      <c r="A17" s="4" t="s">
        <v>130</v>
      </c>
      <c r="B17" s="4" t="s">
        <v>42</v>
      </c>
      <c r="M17" s="4" t="s">
        <v>42</v>
      </c>
      <c r="O17" s="6" t="n">
        <v>200000</v>
      </c>
    </row>
    <row r="18" spans="1:15">
      <c r="A18" s="4" t="s">
        <v>443</v>
      </c>
    </row>
    <row r="19" spans="1:15">
      <c r="A19" s="4" t="s">
        <v>444</v>
      </c>
      <c r="M19" s="4" t="s">
        <v>445</v>
      </c>
    </row>
    <row r="20" spans="1:15">
      <c r="A20" s="4" t="s">
        <v>446</v>
      </c>
      <c r="B20" s="8" t="n">
        <v>2.42</v>
      </c>
      <c r="M20" s="8" t="n">
        <v>2.42</v>
      </c>
    </row>
    <row r="21" spans="1:15">
      <c r="A21" s="4" t="s">
        <v>447</v>
      </c>
    </row>
    <row r="22" spans="1:15">
      <c r="A22" s="4" t="s">
        <v>448</v>
      </c>
      <c r="B22" s="5" t="n">
        <v>9777115</v>
      </c>
      <c r="M22" s="5" t="n">
        <v>9777115</v>
      </c>
    </row>
    <row r="23" spans="1:15">
      <c r="A23" s="4" t="s">
        <v>449</v>
      </c>
      <c r="M23" s="4" t="s">
        <v>450</v>
      </c>
    </row>
    <row r="24" spans="1:15">
      <c r="A24" s="4" t="s">
        <v>451</v>
      </c>
    </row>
    <row r="25" spans="1:15">
      <c r="A25" s="4" t="s">
        <v>452</v>
      </c>
      <c r="B25" s="8" t="n">
        <v>0.4</v>
      </c>
      <c r="M25" s="8" t="n">
        <v>0.4</v>
      </c>
    </row>
    <row r="26" spans="1:15">
      <c r="A26" s="4" t="s">
        <v>453</v>
      </c>
      <c r="B26" s="4" t="s">
        <v>454</v>
      </c>
      <c r="M26" s="4" t="s">
        <v>454</v>
      </c>
    </row>
    <row r="27" spans="1:15">
      <c r="A27" s="4" t="s">
        <v>455</v>
      </c>
    </row>
    <row r="28" spans="1:15">
      <c r="A28" s="4" t="s">
        <v>431</v>
      </c>
      <c r="M28" s="5" t="n">
        <v>625000</v>
      </c>
      <c r="O28" s="5" t="n">
        <v>2597142</v>
      </c>
    </row>
    <row r="29" spans="1:15">
      <c r="A29" s="4" t="s">
        <v>456</v>
      </c>
      <c r="M29" s="6" t="n">
        <v>1250000</v>
      </c>
      <c r="O29" s="6" t="n">
        <v>1805000</v>
      </c>
    </row>
    <row r="30" spans="1:15">
      <c r="A30" s="4" t="s">
        <v>457</v>
      </c>
      <c r="O30" s="6" t="n">
        <v>105200</v>
      </c>
    </row>
    <row r="31" spans="1:15">
      <c r="A31" s="4" t="s">
        <v>326</v>
      </c>
    </row>
    <row r="32" spans="1:15">
      <c r="A32" s="4" t="s">
        <v>431</v>
      </c>
      <c r="H32" s="5" t="n">
        <v>250000</v>
      </c>
    </row>
    <row r="33" spans="1:15">
      <c r="A33" s="4" t="s">
        <v>436</v>
      </c>
      <c r="H33" s="6" t="n">
        <v>625000</v>
      </c>
    </row>
    <row r="34" spans="1:15">
      <c r="A34" s="4" t="s">
        <v>344</v>
      </c>
    </row>
    <row r="35" spans="1:15">
      <c r="A35" s="4" t="s">
        <v>431</v>
      </c>
      <c r="H35" s="5" t="n">
        <v>250000</v>
      </c>
    </row>
    <row r="36" spans="1:15">
      <c r="A36" s="4" t="s">
        <v>436</v>
      </c>
      <c r="H36" s="6" t="n">
        <v>625000</v>
      </c>
    </row>
    <row r="37" spans="1:15">
      <c r="A37" s="4" t="s">
        <v>313</v>
      </c>
    </row>
    <row r="38" spans="1:15">
      <c r="A38" s="4" t="s">
        <v>431</v>
      </c>
      <c r="M38" s="5" t="n">
        <v>1000000</v>
      </c>
    </row>
    <row r="39" spans="1:15">
      <c r="A39" s="4" t="s">
        <v>437</v>
      </c>
      <c r="G39" s="5" t="n">
        <v>30000</v>
      </c>
    </row>
    <row r="40" spans="1:15">
      <c r="A40" s="4" t="s">
        <v>438</v>
      </c>
      <c r="G40" s="6" t="n">
        <v>60000</v>
      </c>
    </row>
    <row r="41" spans="1:15">
      <c r="A41" s="4" t="s">
        <v>439</v>
      </c>
      <c r="G41" s="6" t="n">
        <v>60000</v>
      </c>
      <c r="N41" s="6" t="n">
        <v>60000</v>
      </c>
    </row>
    <row r="42" spans="1:15">
      <c r="A42" s="4" t="s">
        <v>458</v>
      </c>
    </row>
    <row r="43" spans="1:15">
      <c r="A43" s="4" t="s">
        <v>433</v>
      </c>
      <c r="J43" s="5" t="n">
        <v>21000000</v>
      </c>
    </row>
    <row r="44" spans="1:15">
      <c r="A44" s="4" t="s">
        <v>434</v>
      </c>
      <c r="J44" s="6" t="n">
        <v>37800000</v>
      </c>
    </row>
    <row r="45" spans="1:15">
      <c r="A45" s="4" t="s">
        <v>459</v>
      </c>
    </row>
    <row r="46" spans="1:15">
      <c r="A46" s="4" t="s">
        <v>433</v>
      </c>
      <c r="J46" s="5" t="n">
        <v>20000000</v>
      </c>
    </row>
    <row r="47" spans="1:15">
      <c r="A47" s="4" t="s">
        <v>434</v>
      </c>
      <c r="J47" s="6" t="n">
        <v>38000000</v>
      </c>
    </row>
    <row r="48" spans="1:15">
      <c r="A48" s="4" t="s">
        <v>460</v>
      </c>
    </row>
    <row r="49" spans="1:15">
      <c r="A49" s="4" t="s">
        <v>433</v>
      </c>
      <c r="J49" s="5" t="n">
        <v>20000000</v>
      </c>
    </row>
    <row r="50" spans="1:15">
      <c r="A50" s="4" t="s">
        <v>434</v>
      </c>
      <c r="J50" s="6" t="n">
        <v>39000000</v>
      </c>
    </row>
    <row r="51" spans="1:15">
      <c r="A51" s="4" t="s">
        <v>380</v>
      </c>
    </row>
    <row r="52" spans="1:15">
      <c r="A52" s="4" t="s">
        <v>433</v>
      </c>
      <c r="I52" s="5" t="n">
        <v>15000000</v>
      </c>
    </row>
    <row r="53" spans="1:15">
      <c r="A53" s="4" t="s">
        <v>434</v>
      </c>
      <c r="I53" s="6" t="n">
        <v>30000000</v>
      </c>
    </row>
  </sheetData>
  <mergeCells count="4">
    <mergeCell ref="A1:A2"/>
    <mergeCell ref="B1:J1"/>
    <mergeCell ref="K1:L1"/>
    <mergeCell ref="M1:N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101</v>
      </c>
    </row>
    <row r="2" spans="1:3">
      <c r="B2" s="2" t="s">
        <v>2</v>
      </c>
      <c r="C2" s="2" t="s">
        <v>35</v>
      </c>
    </row>
    <row r="3" spans="1:3">
      <c r="A3" s="4" t="s">
        <v>462</v>
      </c>
      <c r="B3" s="5" t="n">
        <v>750000</v>
      </c>
    </row>
    <row r="4" spans="1:3">
      <c r="A4" s="4" t="s">
        <v>451</v>
      </c>
    </row>
    <row r="5" spans="1:3">
      <c r="A5" s="4" t="s">
        <v>463</v>
      </c>
      <c r="B5" s="5" t="n">
        <v>3023698</v>
      </c>
      <c r="C5" s="5" t="n">
        <v>3823698</v>
      </c>
    </row>
    <row r="6" spans="1:3">
      <c r="A6" s="4" t="s">
        <v>464</v>
      </c>
      <c r="B6" s="5" t="n">
        <v>-2273698</v>
      </c>
      <c r="C6" s="5" t="n">
        <v>-800000</v>
      </c>
    </row>
    <row r="7" spans="1:3">
      <c r="A7" s="4" t="s">
        <v>462</v>
      </c>
      <c r="B7" s="5" t="n">
        <v>750000</v>
      </c>
      <c r="C7" s="5" t="n">
        <v>3023698</v>
      </c>
    </row>
    <row r="8" spans="1:3">
      <c r="A8" s="4" t="s">
        <v>465</v>
      </c>
      <c r="B8" s="8" t="n">
        <v>0.4</v>
      </c>
      <c r="C8" s="8" t="n">
        <v>0.44</v>
      </c>
    </row>
    <row r="9" spans="1:3">
      <c r="A9" s="4" t="s">
        <v>466</v>
      </c>
      <c r="B9" s="10" t="n">
        <v>0.4</v>
      </c>
      <c r="C9" s="10" t="n">
        <v>0.6</v>
      </c>
    </row>
    <row r="10" spans="1:3">
      <c r="A10" s="4" t="s">
        <v>467</v>
      </c>
      <c r="B10" s="8" t="n">
        <v>0.4</v>
      </c>
      <c r="C10" s="8" t="n">
        <v>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468</v>
      </c>
      <c r="B1" s="2" t="s">
        <v>469</v>
      </c>
    </row>
    <row r="2" spans="1:3">
      <c r="A2" s="4" t="s">
        <v>470</v>
      </c>
      <c r="B2" s="5" t="n">
        <v>750000</v>
      </c>
    </row>
    <row r="3" spans="1:3">
      <c r="A3" s="4" t="s">
        <v>471</v>
      </c>
    </row>
    <row r="4" spans="1:3">
      <c r="A4" s="4" t="s">
        <v>472</v>
      </c>
      <c r="B4" s="8" t="n">
        <v>0.4</v>
      </c>
      <c r="C4" s="4" t="s">
        <v>473</v>
      </c>
    </row>
    <row r="5" spans="1:3">
      <c r="A5" s="4" t="s">
        <v>470</v>
      </c>
      <c r="B5" s="5" t="n">
        <v>500000</v>
      </c>
      <c r="C5" s="4" t="s">
        <v>473</v>
      </c>
    </row>
    <row r="6" spans="1:3">
      <c r="A6" s="4" t="s">
        <v>474</v>
      </c>
      <c r="B6" s="4" t="s">
        <v>475</v>
      </c>
      <c r="C6" s="4" t="s">
        <v>473</v>
      </c>
    </row>
    <row r="7" spans="1:3">
      <c r="A7" s="4" t="s">
        <v>476</v>
      </c>
    </row>
    <row r="8" spans="1:3">
      <c r="A8" s="4" t="s">
        <v>472</v>
      </c>
      <c r="B8" s="8" t="n">
        <v>0.4</v>
      </c>
      <c r="C8" s="4" t="s">
        <v>477</v>
      </c>
    </row>
    <row r="9" spans="1:3">
      <c r="A9" s="4" t="s">
        <v>470</v>
      </c>
      <c r="B9" s="5" t="n">
        <v>250000</v>
      </c>
      <c r="C9" s="4" t="s">
        <v>477</v>
      </c>
    </row>
    <row r="10" spans="1:3">
      <c r="A10" s="4" t="s">
        <v>474</v>
      </c>
      <c r="B10" s="4" t="s">
        <v>478</v>
      </c>
      <c r="C10" s="4" t="s">
        <v>477</v>
      </c>
    </row>
    <row r="11" spans="1:3"/>
    <row r="12" spans="1:3">
      <c r="A12" s="4" t="s">
        <v>473</v>
      </c>
      <c r="B12" s="4" t="s">
        <v>479</v>
      </c>
    </row>
    <row r="13" spans="1:3">
      <c r="A13" s="4" t="s">
        <v>477</v>
      </c>
      <c r="B13" s="4" t="s">
        <v>480</v>
      </c>
    </row>
  </sheetData>
  <mergeCells count="4">
    <mergeCell ref="B1:C1"/>
    <mergeCell ref="A11:C11"/>
    <mergeCell ref="B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1</v>
      </c>
      <c r="B1" s="2" t="s">
        <v>100</v>
      </c>
      <c r="C1" s="2" t="s">
        <v>1</v>
      </c>
      <c r="D1" s="2" t="s">
        <v>101</v>
      </c>
    </row>
    <row r="2" spans="1:4">
      <c r="B2" s="2" t="s">
        <v>2</v>
      </c>
      <c r="C2" s="2" t="s">
        <v>2</v>
      </c>
      <c r="D2" s="2" t="s">
        <v>35</v>
      </c>
    </row>
    <row r="3" spans="1:4">
      <c r="A3" s="3" t="s">
        <v>206</v>
      </c>
    </row>
    <row r="4" spans="1:4">
      <c r="A4" s="4" t="s">
        <v>482</v>
      </c>
      <c r="C4" s="5" t="n">
        <v>2300000</v>
      </c>
      <c r="D4" s="5" t="n">
        <v>2300000</v>
      </c>
    </row>
    <row r="5" spans="1:4">
      <c r="A5" s="4" t="s">
        <v>483</v>
      </c>
      <c r="B5" s="5" t="n">
        <v>-300000</v>
      </c>
      <c r="C5" s="5" t="n">
        <v>-300000</v>
      </c>
      <c r="D5" s="4" t="s">
        <v>42</v>
      </c>
    </row>
    <row r="6" spans="1:4">
      <c r="A6" s="4" t="s">
        <v>484</v>
      </c>
      <c r="B6" s="5" t="n">
        <v>2000000</v>
      </c>
      <c r="C6" s="5" t="n">
        <v>2000000</v>
      </c>
      <c r="D6" s="5" t="n">
        <v>2300000</v>
      </c>
    </row>
    <row r="7" spans="1:4">
      <c r="A7" s="4" t="s">
        <v>485</v>
      </c>
      <c r="C7" s="8" t="n">
        <v>0.1</v>
      </c>
      <c r="D7" s="8" t="n">
        <v>0.1</v>
      </c>
    </row>
    <row r="8" spans="1:4">
      <c r="A8" s="4" t="s">
        <v>486</v>
      </c>
      <c r="C8" s="10" t="n">
        <v>0.1</v>
      </c>
    </row>
    <row r="9" spans="1:4">
      <c r="A9" s="4" t="s">
        <v>487</v>
      </c>
      <c r="B9" s="8" t="n">
        <v>0.1</v>
      </c>
      <c r="C9" s="8" t="n">
        <v>0.1</v>
      </c>
      <c r="D9" s="8" t="n">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35</v>
      </c>
      <c r="D2" s="2" t="s">
        <v>416</v>
      </c>
    </row>
    <row r="3" spans="1:4">
      <c r="A3" s="3" t="s">
        <v>206</v>
      </c>
    </row>
    <row r="4" spans="1:4">
      <c r="A4" s="4" t="s">
        <v>489</v>
      </c>
      <c r="B4" s="8" t="n">
        <v>0.1</v>
      </c>
      <c r="C4" s="8" t="n">
        <v>0.1</v>
      </c>
      <c r="D4" s="8" t="n">
        <v>0.1</v>
      </c>
    </row>
    <row r="5" spans="1:4">
      <c r="A5" s="4" t="s">
        <v>490</v>
      </c>
      <c r="B5" s="5" t="n">
        <v>2000000</v>
      </c>
      <c r="C5" s="5" t="n">
        <v>2300000</v>
      </c>
      <c r="D5" s="5" t="n">
        <v>2300000</v>
      </c>
    </row>
    <row r="6" spans="1:4">
      <c r="A6" s="4" t="s">
        <v>474</v>
      </c>
      <c r="B6" s="4" t="s">
        <v>491</v>
      </c>
    </row>
    <row r="7" spans="1:4">
      <c r="A7" s="4" t="s">
        <v>492</v>
      </c>
      <c r="B7" s="6" t="n">
        <v>464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1</v>
      </c>
      <c r="C1" s="2" t="s">
        <v>101</v>
      </c>
    </row>
    <row r="2" spans="1:3">
      <c r="B2" s="2" t="s">
        <v>2</v>
      </c>
      <c r="C2" s="2" t="s">
        <v>35</v>
      </c>
    </row>
    <row r="3" spans="1:3">
      <c r="A3" s="3" t="s">
        <v>209</v>
      </c>
    </row>
    <row r="4" spans="1:3">
      <c r="A4" s="4" t="s">
        <v>494</v>
      </c>
      <c r="B4" s="4" t="s">
        <v>42</v>
      </c>
      <c r="C4" s="6" t="n">
        <v>2590477</v>
      </c>
    </row>
    <row r="5" spans="1:3">
      <c r="A5" s="4" t="s">
        <v>495</v>
      </c>
      <c r="B5" s="4" t="s">
        <v>42</v>
      </c>
      <c r="C5" s="5" t="n">
        <v>-2590477</v>
      </c>
    </row>
    <row r="6" spans="1:3">
      <c r="A6" s="4" t="s">
        <v>496</v>
      </c>
      <c r="B6" s="4" t="s">
        <v>42</v>
      </c>
      <c r="C6" s="4" t="s">
        <v>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00</v>
      </c>
      <c r="C1" s="2" t="s">
        <v>498</v>
      </c>
    </row>
    <row r="2" spans="1:3">
      <c r="B2" s="2" t="s">
        <v>499</v>
      </c>
      <c r="C2" s="2" t="s">
        <v>308</v>
      </c>
    </row>
    <row r="3" spans="1:3">
      <c r="A3" s="4" t="s">
        <v>500</v>
      </c>
      <c r="B3" s="4" t="s">
        <v>321</v>
      </c>
    </row>
    <row r="4" spans="1:3">
      <c r="A4" s="4" t="s">
        <v>501</v>
      </c>
      <c r="B4" s="6" t="n">
        <v>152306</v>
      </c>
    </row>
    <row r="5" spans="1:3">
      <c r="A5" s="4" t="s">
        <v>310</v>
      </c>
    </row>
    <row r="6" spans="1:3">
      <c r="A6" s="4" t="s">
        <v>501</v>
      </c>
      <c r="C6" s="6" t="n">
        <v>379894</v>
      </c>
    </row>
    <row r="7" spans="1:3">
      <c r="A7" s="4" t="s">
        <v>502</v>
      </c>
    </row>
    <row r="8" spans="1:3">
      <c r="A8" s="4" t="s">
        <v>503</v>
      </c>
      <c r="B8" s="5" t="n">
        <v>3000000</v>
      </c>
    </row>
    <row r="9" spans="1:3">
      <c r="A9" s="4" t="s">
        <v>501</v>
      </c>
      <c r="B9" s="6" t="n">
        <v>200000</v>
      </c>
    </row>
    <row r="10" spans="1:3">
      <c r="A10" s="4" t="s">
        <v>504</v>
      </c>
    </row>
    <row r="11" spans="1:3">
      <c r="A11" s="4" t="s">
        <v>501</v>
      </c>
      <c r="C11" s="6" t="n">
        <v>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05</v>
      </c>
      <c r="B1" s="2" t="s">
        <v>1</v>
      </c>
    </row>
    <row r="2" spans="1:2">
      <c r="B2" s="2" t="s">
        <v>272</v>
      </c>
    </row>
    <row r="3" spans="1:2">
      <c r="A3" s="4" t="s">
        <v>506</v>
      </c>
    </row>
    <row r="4" spans="1:2">
      <c r="A4" s="4" t="s">
        <v>507</v>
      </c>
      <c r="B4" s="6" t="n">
        <v>1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08</v>
      </c>
      <c r="B1" s="2" t="s">
        <v>1</v>
      </c>
    </row>
    <row r="2" spans="1:2">
      <c r="B2" s="2" t="s">
        <v>509</v>
      </c>
    </row>
    <row r="3" spans="1:2">
      <c r="A3" s="3" t="s">
        <v>217</v>
      </c>
    </row>
    <row r="4" spans="1:2">
      <c r="A4" s="4" t="s">
        <v>510</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6"/>
    <col customWidth="1" max="5" min="5" width="40"/>
    <col customWidth="1" max="6" min="6" width="17"/>
    <col customWidth="1" max="7" min="7" width="46"/>
    <col customWidth="1" max="8" min="8" width="14"/>
  </cols>
  <sheetData>
    <row r="1" spans="1:8">
      <c r="A1" s="1" t="s">
        <v>145</v>
      </c>
      <c r="B1" s="2" t="s">
        <v>146</v>
      </c>
      <c r="C1" s="2" t="s">
        <v>147</v>
      </c>
      <c r="D1" s="2" t="s">
        <v>148</v>
      </c>
      <c r="E1" s="2" t="s">
        <v>149</v>
      </c>
      <c r="F1" s="2" t="s">
        <v>150</v>
      </c>
      <c r="G1" s="2" t="s">
        <v>151</v>
      </c>
      <c r="H1" s="2" t="s">
        <v>152</v>
      </c>
    </row>
    <row r="2" spans="1:8">
      <c r="A2" s="4" t="s">
        <v>153</v>
      </c>
      <c r="B2" s="6" t="n">
        <v>117873</v>
      </c>
      <c r="C2" s="6" t="n">
        <v>156556350</v>
      </c>
      <c r="D2" s="6" t="n">
        <v>5400000</v>
      </c>
      <c r="E2" s="6" t="n">
        <v>-200000</v>
      </c>
      <c r="F2" s="6" t="n">
        <v>-37522599</v>
      </c>
      <c r="G2" s="6" t="n">
        <v>-383257</v>
      </c>
      <c r="H2" s="6" t="n">
        <v>123968367</v>
      </c>
    </row>
    <row r="3" spans="1:8">
      <c r="A3" s="4" t="s">
        <v>154</v>
      </c>
      <c r="B3" s="5" t="n">
        <v>117872458</v>
      </c>
    </row>
    <row r="4" spans="1:8">
      <c r="A4" s="4" t="s">
        <v>155</v>
      </c>
      <c r="B4" s="6" t="n">
        <v>25</v>
      </c>
      <c r="C4" s="5" t="n">
        <v>49975</v>
      </c>
      <c r="D4" s="4" t="s">
        <v>42</v>
      </c>
      <c r="E4" s="4" t="s">
        <v>42</v>
      </c>
      <c r="F4" s="4" t="s">
        <v>42</v>
      </c>
      <c r="G4" s="4" t="s">
        <v>42</v>
      </c>
      <c r="H4" s="5" t="n">
        <v>50000</v>
      </c>
    </row>
    <row r="5" spans="1:8">
      <c r="A5" s="4" t="s">
        <v>156</v>
      </c>
      <c r="B5" s="5" t="n">
        <v>25000</v>
      </c>
    </row>
    <row r="6" spans="1:8">
      <c r="A6" s="4" t="s">
        <v>157</v>
      </c>
      <c r="B6" s="6" t="n">
        <v>1272</v>
      </c>
      <c r="C6" s="5" t="n">
        <v>508207</v>
      </c>
      <c r="D6" s="4" t="s">
        <v>42</v>
      </c>
      <c r="E6" s="4" t="s">
        <v>42</v>
      </c>
      <c r="F6" s="4" t="s">
        <v>42</v>
      </c>
      <c r="G6" s="4" t="s">
        <v>42</v>
      </c>
      <c r="H6" s="5" t="n">
        <v>509479</v>
      </c>
    </row>
    <row r="7" spans="1:8">
      <c r="A7" s="4" t="s">
        <v>158</v>
      </c>
      <c r="B7" s="5" t="n">
        <v>1273698</v>
      </c>
    </row>
    <row r="8" spans="1:8">
      <c r="A8" s="4" t="s">
        <v>159</v>
      </c>
      <c r="B8" s="4" t="s">
        <v>42</v>
      </c>
      <c r="C8" s="4" t="s">
        <v>42</v>
      </c>
      <c r="D8" s="4" t="s">
        <v>42</v>
      </c>
      <c r="E8" s="5" t="n">
        <v>200000</v>
      </c>
      <c r="F8" s="4" t="s">
        <v>42</v>
      </c>
      <c r="G8" s="4" t="s">
        <v>42</v>
      </c>
      <c r="H8" s="5" t="n">
        <v>200000</v>
      </c>
    </row>
    <row r="9" spans="1:8">
      <c r="A9" s="4" t="s">
        <v>160</v>
      </c>
      <c r="B9" s="4" t="s">
        <v>42</v>
      </c>
      <c r="C9" s="4" t="s">
        <v>42</v>
      </c>
      <c r="D9" s="4" t="s">
        <v>42</v>
      </c>
      <c r="E9" s="4" t="s">
        <v>42</v>
      </c>
      <c r="F9" s="5" t="n">
        <v>-284590</v>
      </c>
      <c r="G9" s="4" t="s">
        <v>42</v>
      </c>
      <c r="H9" s="5" t="n">
        <v>-284590</v>
      </c>
    </row>
    <row r="10" spans="1:8">
      <c r="A10" s="4" t="s">
        <v>161</v>
      </c>
      <c r="B10" s="6" t="n">
        <v>119170</v>
      </c>
      <c r="C10" s="5" t="n">
        <v>157114532</v>
      </c>
      <c r="D10" s="5" t="n">
        <v>5400000</v>
      </c>
      <c r="E10" s="4" t="s">
        <v>42</v>
      </c>
      <c r="F10" s="5" t="n">
        <v>-37807189</v>
      </c>
      <c r="G10" s="5" t="n">
        <v>-383257</v>
      </c>
      <c r="H10" s="5" t="n">
        <v>124443256</v>
      </c>
    </row>
    <row r="11" spans="1:8">
      <c r="A11" s="4" t="s">
        <v>162</v>
      </c>
      <c r="B11" s="5" t="n">
        <v>119171156</v>
      </c>
    </row>
    <row r="12" spans="1:8">
      <c r="A12" s="4" t="s">
        <v>153</v>
      </c>
      <c r="B12" s="6" t="n">
        <v>117873</v>
      </c>
      <c r="C12" s="5" t="n">
        <v>156556350</v>
      </c>
      <c r="D12" s="5" t="n">
        <v>5400000</v>
      </c>
      <c r="E12" s="5" t="n">
        <v>-200000</v>
      </c>
      <c r="F12" s="5" t="n">
        <v>-37522599</v>
      </c>
      <c r="G12" s="5" t="n">
        <v>-383257</v>
      </c>
      <c r="H12" s="6" t="n">
        <v>123968367</v>
      </c>
    </row>
    <row r="13" spans="1:8">
      <c r="A13" s="4" t="s">
        <v>154</v>
      </c>
      <c r="B13" s="5" t="n">
        <v>117872458</v>
      </c>
    </row>
    <row r="14" spans="1:8">
      <c r="A14" s="4" t="s">
        <v>163</v>
      </c>
      <c r="H14" s="5" t="n">
        <v>300000</v>
      </c>
    </row>
    <row r="15" spans="1:8">
      <c r="A15" s="4" t="s">
        <v>160</v>
      </c>
      <c r="H15" s="6" t="n">
        <v>-1052503</v>
      </c>
    </row>
    <row r="16" spans="1:8">
      <c r="A16" s="4" t="s">
        <v>164</v>
      </c>
      <c r="B16" s="6" t="n">
        <v>122070</v>
      </c>
      <c r="C16" s="5" t="n">
        <v>160541632</v>
      </c>
      <c r="D16" s="5" t="n">
        <v>3600000</v>
      </c>
      <c r="E16" s="4" t="s">
        <v>42</v>
      </c>
      <c r="F16" s="5" t="n">
        <v>-38575102</v>
      </c>
      <c r="G16" s="5" t="n">
        <v>-383257</v>
      </c>
      <c r="H16" s="5" t="n">
        <v>125305343</v>
      </c>
    </row>
    <row r="17" spans="1:8">
      <c r="A17" s="4" t="s">
        <v>165</v>
      </c>
      <c r="B17" s="5" t="n">
        <v>122071156</v>
      </c>
    </row>
    <row r="18" spans="1:8">
      <c r="A18" s="4" t="s">
        <v>161</v>
      </c>
      <c r="B18" s="6" t="n">
        <v>119170</v>
      </c>
      <c r="C18" s="5" t="n">
        <v>157114532</v>
      </c>
      <c r="D18" s="5" t="n">
        <v>5400000</v>
      </c>
      <c r="E18" s="4" t="s">
        <v>42</v>
      </c>
      <c r="F18" s="5" t="n">
        <v>-37807189</v>
      </c>
      <c r="G18" s="5" t="n">
        <v>-383257</v>
      </c>
      <c r="H18" s="5" t="n">
        <v>124443256</v>
      </c>
    </row>
    <row r="19" spans="1:8">
      <c r="A19" s="4" t="s">
        <v>162</v>
      </c>
      <c r="B19" s="5" t="n">
        <v>119171156</v>
      </c>
    </row>
    <row r="20" spans="1:8">
      <c r="A20" s="4" t="s">
        <v>155</v>
      </c>
      <c r="B20" s="6" t="n">
        <v>600</v>
      </c>
      <c r="C20" s="5" t="n">
        <v>1199400</v>
      </c>
      <c r="D20" s="4" t="s">
        <v>42</v>
      </c>
      <c r="E20" s="4" t="s">
        <v>42</v>
      </c>
      <c r="F20" s="4" t="s">
        <v>42</v>
      </c>
      <c r="G20" s="4" t="s">
        <v>42</v>
      </c>
      <c r="H20" s="5" t="n">
        <v>1200000</v>
      </c>
    </row>
    <row r="21" spans="1:8">
      <c r="A21" s="4" t="s">
        <v>156</v>
      </c>
      <c r="B21" s="5" t="n">
        <v>600000</v>
      </c>
    </row>
    <row r="22" spans="1:8">
      <c r="A22" s="4" t="s">
        <v>157</v>
      </c>
      <c r="B22" s="6" t="n">
        <v>1000</v>
      </c>
      <c r="C22" s="5" t="n">
        <v>399000</v>
      </c>
      <c r="D22" s="4" t="s">
        <v>42</v>
      </c>
      <c r="E22" s="4" t="s">
        <v>42</v>
      </c>
      <c r="F22" s="4" t="s">
        <v>42</v>
      </c>
      <c r="G22" s="4" t="s">
        <v>42</v>
      </c>
      <c r="H22" s="5" t="n">
        <v>400000</v>
      </c>
    </row>
    <row r="23" spans="1:8">
      <c r="A23" s="4" t="s">
        <v>158</v>
      </c>
      <c r="B23" s="5" t="n">
        <v>1000000</v>
      </c>
    </row>
    <row r="24" spans="1:8">
      <c r="A24" s="4" t="s">
        <v>160</v>
      </c>
      <c r="B24" s="4" t="s">
        <v>42</v>
      </c>
      <c r="C24" s="4" t="s">
        <v>42</v>
      </c>
      <c r="D24" s="4" t="s">
        <v>42</v>
      </c>
      <c r="E24" s="4" t="s">
        <v>42</v>
      </c>
      <c r="F24" s="5" t="n">
        <v>-401025</v>
      </c>
      <c r="G24" s="4" t="s">
        <v>42</v>
      </c>
      <c r="H24" s="5" t="n">
        <v>-401025</v>
      </c>
    </row>
    <row r="25" spans="1:8">
      <c r="A25" s="4" t="s">
        <v>166</v>
      </c>
      <c r="B25" s="6" t="n">
        <v>120770</v>
      </c>
      <c r="C25" s="5" t="n">
        <v>158712932</v>
      </c>
      <c r="D25" s="5" t="n">
        <v>5400000</v>
      </c>
      <c r="E25" s="4" t="s">
        <v>42</v>
      </c>
      <c r="F25" s="5" t="n">
        <v>-38208214</v>
      </c>
      <c r="G25" s="5" t="n">
        <v>-383257</v>
      </c>
      <c r="H25" s="5" t="n">
        <v>125642231</v>
      </c>
    </row>
    <row r="26" spans="1:8">
      <c r="A26" s="4" t="s">
        <v>167</v>
      </c>
      <c r="B26" s="5" t="n">
        <v>120771156</v>
      </c>
    </row>
    <row r="27" spans="1:8">
      <c r="A27" s="4" t="s">
        <v>138</v>
      </c>
      <c r="B27" s="6" t="n">
        <v>1000</v>
      </c>
      <c r="C27" s="5" t="n">
        <v>1799000</v>
      </c>
      <c r="D27" s="5" t="n">
        <v>-1800000</v>
      </c>
      <c r="E27" s="4" t="s">
        <v>42</v>
      </c>
      <c r="F27" s="4" t="s">
        <v>42</v>
      </c>
      <c r="G27" s="4" t="s">
        <v>42</v>
      </c>
      <c r="H27" s="4" t="s">
        <v>42</v>
      </c>
    </row>
    <row r="28" spans="1:8">
      <c r="A28" s="4" t="s">
        <v>168</v>
      </c>
      <c r="B28" s="5" t="n">
        <v>1000000</v>
      </c>
    </row>
    <row r="29" spans="1:8">
      <c r="A29" s="4" t="s">
        <v>169</v>
      </c>
      <c r="B29" s="6" t="n">
        <v>300</v>
      </c>
      <c r="C29" s="5" t="n">
        <v>29700</v>
      </c>
      <c r="D29" s="4" t="s">
        <v>42</v>
      </c>
      <c r="E29" s="4" t="s">
        <v>42</v>
      </c>
      <c r="F29" s="4" t="s">
        <v>42</v>
      </c>
      <c r="G29" s="4" t="s">
        <v>42</v>
      </c>
      <c r="H29" s="5" t="n">
        <v>30000</v>
      </c>
    </row>
    <row r="30" spans="1:8">
      <c r="A30" s="4" t="s">
        <v>163</v>
      </c>
      <c r="B30" s="5" t="n">
        <v>300000</v>
      </c>
    </row>
    <row r="31" spans="1:8">
      <c r="A31" s="4" t="s">
        <v>160</v>
      </c>
      <c r="B31" s="4" t="s">
        <v>42</v>
      </c>
      <c r="C31" s="4" t="s">
        <v>42</v>
      </c>
      <c r="D31" s="4" t="s">
        <v>42</v>
      </c>
      <c r="E31" s="4" t="s">
        <v>42</v>
      </c>
      <c r="F31" s="5" t="n">
        <v>-366888</v>
      </c>
      <c r="G31" s="4" t="s">
        <v>42</v>
      </c>
      <c r="H31" s="5" t="n">
        <v>-366888</v>
      </c>
    </row>
    <row r="32" spans="1:8">
      <c r="A32" s="4" t="s">
        <v>164</v>
      </c>
      <c r="B32" s="6" t="n">
        <v>122070</v>
      </c>
      <c r="C32" s="6" t="n">
        <v>160541632</v>
      </c>
      <c r="D32" s="6" t="n">
        <v>3600000</v>
      </c>
      <c r="E32" s="4" t="s">
        <v>42</v>
      </c>
      <c r="F32" s="6" t="n">
        <v>-38575102</v>
      </c>
      <c r="G32" s="6" t="n">
        <v>-383257</v>
      </c>
      <c r="H32" s="6" t="n">
        <v>125305343</v>
      </c>
    </row>
    <row r="33" spans="1:8">
      <c r="A33" s="4" t="s">
        <v>165</v>
      </c>
      <c r="B33" s="5" t="n">
        <v>122071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1</v>
      </c>
      <c r="B1" s="2" t="s">
        <v>2</v>
      </c>
      <c r="C1" s="2" t="s">
        <v>35</v>
      </c>
    </row>
    <row r="2" spans="1:3">
      <c r="A2" s="4" t="s">
        <v>512</v>
      </c>
      <c r="B2" s="6" t="n">
        <v>42846</v>
      </c>
      <c r="C2" s="6" t="n">
        <v>43961</v>
      </c>
    </row>
    <row r="3" spans="1:3">
      <c r="A3" s="4" t="s">
        <v>182</v>
      </c>
      <c r="B3" s="5" t="n">
        <v>51981</v>
      </c>
      <c r="C3" s="5" t="n">
        <v>54654</v>
      </c>
    </row>
    <row r="4" spans="1:3">
      <c r="A4" s="4" t="s">
        <v>513</v>
      </c>
      <c r="B4" s="5" t="n">
        <v>140524774</v>
      </c>
      <c r="C4" s="5" t="n">
        <v>140051279</v>
      </c>
    </row>
    <row r="5" spans="1:3">
      <c r="A5" s="4" t="s">
        <v>50</v>
      </c>
      <c r="B5" s="5" t="n">
        <v>140619601</v>
      </c>
      <c r="C5" s="5" t="n">
        <v>140149894</v>
      </c>
    </row>
    <row r="6" spans="1:3">
      <c r="A6" s="4" t="s">
        <v>514</v>
      </c>
    </row>
    <row r="7" spans="1:3">
      <c r="A7" s="4" t="s">
        <v>512</v>
      </c>
      <c r="B7" s="5" t="n">
        <v>42846</v>
      </c>
      <c r="C7" s="5" t="n">
        <v>43961</v>
      </c>
    </row>
    <row r="8" spans="1:3">
      <c r="A8" s="4" t="s">
        <v>182</v>
      </c>
      <c r="B8" s="5" t="n">
        <v>51981</v>
      </c>
      <c r="C8" s="5" t="n">
        <v>54654</v>
      </c>
    </row>
    <row r="9" spans="1:3">
      <c r="A9" s="4" t="s">
        <v>513</v>
      </c>
      <c r="B9" s="5" t="n">
        <v>61013156</v>
      </c>
      <c r="C9" s="5" t="n">
        <v>60987200</v>
      </c>
    </row>
    <row r="10" spans="1:3">
      <c r="A10" s="4" t="s">
        <v>50</v>
      </c>
      <c r="B10" s="5" t="n">
        <v>61107983</v>
      </c>
      <c r="C10" s="5" t="n">
        <v>61085815</v>
      </c>
    </row>
    <row r="11" spans="1:3">
      <c r="A11" s="4" t="s">
        <v>515</v>
      </c>
    </row>
    <row r="12" spans="1:3">
      <c r="A12" s="4" t="s">
        <v>512</v>
      </c>
      <c r="B12" s="4" t="s">
        <v>42</v>
      </c>
      <c r="C12" s="4" t="s">
        <v>42</v>
      </c>
    </row>
    <row r="13" spans="1:3">
      <c r="A13" s="4" t="s">
        <v>182</v>
      </c>
      <c r="B13" s="4" t="s">
        <v>42</v>
      </c>
      <c r="C13" s="4" t="s">
        <v>42</v>
      </c>
    </row>
    <row r="14" spans="1:3">
      <c r="A14" s="4" t="s">
        <v>513</v>
      </c>
      <c r="B14" s="5" t="n">
        <v>79511618</v>
      </c>
      <c r="C14" s="5" t="n">
        <v>79064079</v>
      </c>
    </row>
    <row r="15" spans="1:3">
      <c r="A15" s="4" t="s">
        <v>50</v>
      </c>
      <c r="B15" s="6" t="n">
        <v>79511618</v>
      </c>
      <c r="C15" s="6" t="n">
        <v>790640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s>
  <sheetData>
    <row r="1" spans="1:12">
      <c r="A1" s="1" t="s">
        <v>516</v>
      </c>
      <c r="B1" s="2" t="s">
        <v>100</v>
      </c>
      <c r="J1" s="2" t="s">
        <v>1</v>
      </c>
      <c r="L1" s="2" t="s">
        <v>498</v>
      </c>
    </row>
    <row r="2" spans="1:12">
      <c r="B2" s="2" t="s">
        <v>517</v>
      </c>
      <c r="C2" s="2" t="s">
        <v>304</v>
      </c>
      <c r="D2" s="2" t="s">
        <v>518</v>
      </c>
      <c r="E2" s="2" t="s">
        <v>389</v>
      </c>
      <c r="F2" s="2" t="s">
        <v>2</v>
      </c>
      <c r="G2" s="2" t="s">
        <v>305</v>
      </c>
      <c r="H2" s="2" t="s">
        <v>102</v>
      </c>
      <c r="I2" s="2" t="s">
        <v>103</v>
      </c>
      <c r="J2" s="2" t="s">
        <v>2</v>
      </c>
      <c r="K2" s="2" t="s">
        <v>78</v>
      </c>
      <c r="L2" s="2" t="s">
        <v>308</v>
      </c>
    </row>
    <row r="3" spans="1:12">
      <c r="A3" s="4" t="s">
        <v>309</v>
      </c>
      <c r="F3" s="5" t="n">
        <v>300000</v>
      </c>
      <c r="G3" s="5" t="n">
        <v>1000000</v>
      </c>
      <c r="H3" s="5" t="n">
        <v>1273698</v>
      </c>
      <c r="I3" s="5" t="n">
        <v>800000</v>
      </c>
    </row>
    <row r="4" spans="1:12">
      <c r="A4" s="4" t="s">
        <v>432</v>
      </c>
      <c r="G4" s="5" t="n">
        <v>1000000</v>
      </c>
      <c r="H4" s="5" t="n">
        <v>1273698</v>
      </c>
      <c r="I4" s="5" t="n">
        <v>800000</v>
      </c>
    </row>
    <row r="5" spans="1:12">
      <c r="A5" s="4" t="s">
        <v>519</v>
      </c>
      <c r="G5" s="6" t="n">
        <v>400000</v>
      </c>
      <c r="H5" s="6" t="n">
        <v>509479</v>
      </c>
      <c r="I5" s="6" t="n">
        <v>480000</v>
      </c>
      <c r="J5" s="6" t="n">
        <v>909479</v>
      </c>
      <c r="K5" s="4" t="s">
        <v>42</v>
      </c>
    </row>
    <row r="6" spans="1:12">
      <c r="A6" s="4" t="s">
        <v>310</v>
      </c>
    </row>
    <row r="7" spans="1:12">
      <c r="A7" s="4" t="s">
        <v>309</v>
      </c>
      <c r="L7" s="5" t="n">
        <v>500000</v>
      </c>
    </row>
    <row r="8" spans="1:12">
      <c r="A8" s="4" t="s">
        <v>432</v>
      </c>
      <c r="L8" s="5" t="n">
        <v>500000</v>
      </c>
    </row>
    <row r="9" spans="1:12">
      <c r="A9" s="4" t="s">
        <v>519</v>
      </c>
      <c r="L9" s="6" t="n">
        <v>200000</v>
      </c>
    </row>
    <row r="10" spans="1:12">
      <c r="A10" s="4" t="s">
        <v>520</v>
      </c>
      <c r="B10" s="6" t="n">
        <v>275000</v>
      </c>
      <c r="C10" s="6" t="n">
        <v>270000</v>
      </c>
      <c r="D10" s="6" t="n">
        <v>290000</v>
      </c>
      <c r="E10" s="6" t="n">
        <v>500000</v>
      </c>
    </row>
    <row r="11" spans="1:12">
      <c r="A11" s="4" t="s">
        <v>276</v>
      </c>
      <c r="B11" s="4" t="s">
        <v>277</v>
      </c>
      <c r="C11" s="4" t="s">
        <v>277</v>
      </c>
      <c r="D11" s="4" t="s">
        <v>277</v>
      </c>
      <c r="E11" s="4" t="s">
        <v>277</v>
      </c>
    </row>
    <row r="12" spans="1:12">
      <c r="A12" s="4" t="s">
        <v>521</v>
      </c>
      <c r="B12" s="4" t="s">
        <v>522</v>
      </c>
      <c r="C12" s="4" t="s">
        <v>522</v>
      </c>
      <c r="D12" s="4" t="s">
        <v>523</v>
      </c>
      <c r="E12" s="4" t="s">
        <v>522</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7</v>
      </c>
      <c r="D1" s="2" t="s">
        <v>1</v>
      </c>
    </row>
    <row r="2" spans="1:5">
      <c r="B2" s="2" t="s">
        <v>2</v>
      </c>
      <c r="C2" s="2" t="s">
        <v>78</v>
      </c>
      <c r="D2" s="2" t="s">
        <v>2</v>
      </c>
      <c r="E2" s="2" t="s">
        <v>78</v>
      </c>
    </row>
    <row r="3" spans="1:5">
      <c r="A3" s="3" t="s">
        <v>223</v>
      </c>
    </row>
    <row r="4" spans="1:5">
      <c r="A4" s="4" t="s">
        <v>525</v>
      </c>
      <c r="E4" s="6" t="n">
        <v>1</v>
      </c>
    </row>
    <row r="5" spans="1:5">
      <c r="A5" s="4" t="s">
        <v>526</v>
      </c>
      <c r="B5" s="4" t="s">
        <v>42</v>
      </c>
      <c r="C5" s="4" t="s">
        <v>42</v>
      </c>
      <c r="D5" s="4" t="s">
        <v>42</v>
      </c>
      <c r="E5" s="5" t="n">
        <v>39530233</v>
      </c>
    </row>
    <row r="6" spans="1:5">
      <c r="A6" s="4" t="s">
        <v>527</v>
      </c>
      <c r="B6" s="4" t="s">
        <v>42</v>
      </c>
      <c r="C6" s="4" t="s">
        <v>42</v>
      </c>
      <c r="D6" s="4" t="s">
        <v>42</v>
      </c>
      <c r="E6" s="6" t="n">
        <v>95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 customWidth="1" max="8" min="8" width="14"/>
  </cols>
  <sheetData>
    <row r="1" spans="1:8">
      <c r="A1" s="1" t="s">
        <v>528</v>
      </c>
      <c r="B1" s="2" t="s">
        <v>77</v>
      </c>
      <c r="F1" s="2" t="s">
        <v>1</v>
      </c>
    </row>
    <row r="2" spans="1:8">
      <c r="B2" s="2" t="s">
        <v>2</v>
      </c>
      <c r="C2" s="2" t="s">
        <v>430</v>
      </c>
      <c r="D2" s="2" t="s">
        <v>104</v>
      </c>
      <c r="E2" s="2" t="s">
        <v>78</v>
      </c>
      <c r="F2" s="2" t="s">
        <v>2</v>
      </c>
      <c r="G2" s="2" t="s">
        <v>78</v>
      </c>
      <c r="H2" s="2" t="s">
        <v>35</v>
      </c>
    </row>
    <row r="3" spans="1:8">
      <c r="A3" s="4" t="s">
        <v>513</v>
      </c>
      <c r="B3" s="6" t="n">
        <v>140524774</v>
      </c>
      <c r="F3" s="6" t="n">
        <v>140524774</v>
      </c>
      <c r="H3" s="6" t="n">
        <v>140051279</v>
      </c>
    </row>
    <row r="4" spans="1:8">
      <c r="A4" s="4" t="s">
        <v>529</v>
      </c>
      <c r="B4" s="5" t="n">
        <v>-16215677</v>
      </c>
      <c r="F4" s="5" t="n">
        <v>-16215677</v>
      </c>
      <c r="H4" s="5" t="n">
        <v>-16215677</v>
      </c>
    </row>
    <row r="5" spans="1:8">
      <c r="A5" s="4" t="s">
        <v>63</v>
      </c>
      <c r="B5" s="5" t="n">
        <v>-160541632</v>
      </c>
      <c r="F5" s="5" t="n">
        <v>-160541632</v>
      </c>
      <c r="H5" s="5" t="n">
        <v>-156556350</v>
      </c>
    </row>
    <row r="6" spans="1:8">
      <c r="A6" s="4" t="s">
        <v>530</v>
      </c>
      <c r="B6" s="5" t="n">
        <v>-3600000</v>
      </c>
      <c r="F6" s="5" t="n">
        <v>-3600000</v>
      </c>
      <c r="H6" s="5" t="n">
        <v>-5400000</v>
      </c>
    </row>
    <row r="7" spans="1:8">
      <c r="A7" s="4" t="s">
        <v>67</v>
      </c>
      <c r="B7" s="5" t="n">
        <v>38575102</v>
      </c>
      <c r="F7" s="5" t="n">
        <v>38575102</v>
      </c>
      <c r="H7" s="5" t="n">
        <v>37522599</v>
      </c>
    </row>
    <row r="8" spans="1:8">
      <c r="A8" s="4" t="s">
        <v>531</v>
      </c>
      <c r="B8" s="5" t="n">
        <v>75578</v>
      </c>
      <c r="E8" s="6" t="n">
        <v>99940</v>
      </c>
      <c r="F8" s="5" t="n">
        <v>356601</v>
      </c>
      <c r="G8" s="6" t="n">
        <v>137730</v>
      </c>
    </row>
    <row r="9" spans="1:8">
      <c r="A9" s="4" t="s">
        <v>86</v>
      </c>
      <c r="B9" s="5" t="n">
        <v>92293</v>
      </c>
      <c r="E9" s="5" t="n">
        <v>71053</v>
      </c>
      <c r="F9" s="5" t="n">
        <v>229657</v>
      </c>
      <c r="G9" s="5" t="n">
        <v>291834</v>
      </c>
    </row>
    <row r="10" spans="1:8">
      <c r="A10" s="4" t="s">
        <v>111</v>
      </c>
      <c r="B10" s="4" t="s">
        <v>42</v>
      </c>
      <c r="E10" s="4" t="s">
        <v>42</v>
      </c>
      <c r="F10" s="4" t="s">
        <v>42</v>
      </c>
      <c r="G10" s="5" t="n">
        <v>39530233</v>
      </c>
    </row>
    <row r="11" spans="1:8">
      <c r="A11" s="4" t="s">
        <v>532</v>
      </c>
      <c r="G11" s="4" t="s">
        <v>42</v>
      </c>
    </row>
    <row r="12" spans="1:8">
      <c r="A12" s="4" t="s">
        <v>94</v>
      </c>
      <c r="B12" s="5" t="n">
        <v>366888</v>
      </c>
      <c r="E12" s="5" t="n">
        <v>332497</v>
      </c>
      <c r="F12" s="5" t="n">
        <v>1052503</v>
      </c>
      <c r="G12" s="5" t="n">
        <v>40345781</v>
      </c>
    </row>
    <row r="13" spans="1:8">
      <c r="A13" s="4" t="s">
        <v>95</v>
      </c>
      <c r="B13" s="4" t="s">
        <v>42</v>
      </c>
      <c r="E13" s="4" t="s">
        <v>42</v>
      </c>
      <c r="F13" s="4" t="s">
        <v>42</v>
      </c>
      <c r="G13" s="5" t="n">
        <v>-9500000</v>
      </c>
    </row>
    <row r="14" spans="1:8">
      <c r="A14" s="4" t="s">
        <v>96</v>
      </c>
      <c r="B14" s="6" t="n">
        <v>-366888</v>
      </c>
      <c r="C14" s="6" t="n">
        <v>-401025</v>
      </c>
      <c r="D14" s="6" t="n">
        <v>-284590</v>
      </c>
      <c r="E14" s="6" t="n">
        <v>-332497</v>
      </c>
      <c r="F14" s="6" t="n">
        <v>-1052503</v>
      </c>
      <c r="G14" s="6" t="n">
        <v>-30845781</v>
      </c>
    </row>
    <row r="15" spans="1:8">
      <c r="A15" s="4" t="s">
        <v>97</v>
      </c>
      <c r="B15" s="6" t="n">
        <v>0</v>
      </c>
      <c r="E15" s="6" t="n">
        <v>0</v>
      </c>
      <c r="F15" s="8" t="n">
        <v>-0.01</v>
      </c>
      <c r="G15" s="8" t="n">
        <v>-0.3</v>
      </c>
    </row>
    <row r="16" spans="1:8">
      <c r="A16" s="4" t="s">
        <v>121</v>
      </c>
      <c r="G16" s="6" t="n">
        <v>-715499</v>
      </c>
    </row>
    <row r="17" spans="1:8">
      <c r="A17" s="4" t="s">
        <v>139</v>
      </c>
      <c r="F17" s="4" t="s">
        <v>42</v>
      </c>
      <c r="G17" s="5" t="n">
        <v>146050000</v>
      </c>
    </row>
    <row r="18" spans="1:8">
      <c r="A18" s="4" t="s">
        <v>142</v>
      </c>
      <c r="F18" s="5" t="n">
        <v>94499</v>
      </c>
      <c r="G18" s="5" t="n">
        <v>93173</v>
      </c>
    </row>
    <row r="19" spans="1:8">
      <c r="A19" s="4" t="s">
        <v>144</v>
      </c>
      <c r="F19" s="4" t="s">
        <v>42</v>
      </c>
      <c r="G19" s="5" t="n">
        <v>16215677</v>
      </c>
    </row>
    <row r="20" spans="1:8">
      <c r="A20" s="4" t="s">
        <v>533</v>
      </c>
    </row>
    <row r="21" spans="1:8">
      <c r="A21" s="4" t="s">
        <v>513</v>
      </c>
      <c r="B21" s="6" t="n">
        <v>5604848</v>
      </c>
      <c r="F21" s="5" t="n">
        <v>5604848</v>
      </c>
      <c r="H21" s="5" t="n">
        <v>2631354</v>
      </c>
    </row>
    <row r="22" spans="1:8">
      <c r="A22" s="4" t="s">
        <v>529</v>
      </c>
      <c r="B22" s="4" t="s">
        <v>42</v>
      </c>
      <c r="F22" s="4" t="s">
        <v>42</v>
      </c>
      <c r="H22" s="4" t="s">
        <v>42</v>
      </c>
    </row>
    <row r="23" spans="1:8">
      <c r="A23" s="4" t="s">
        <v>63</v>
      </c>
      <c r="B23" s="5" t="n">
        <v>-22564879</v>
      </c>
      <c r="F23" s="5" t="n">
        <v>-22564879</v>
      </c>
      <c r="H23" s="5" t="n">
        <v>-17879597</v>
      </c>
    </row>
    <row r="24" spans="1:8">
      <c r="A24" s="4" t="s">
        <v>530</v>
      </c>
      <c r="B24" s="4" t="s">
        <v>42</v>
      </c>
      <c r="F24" s="4" t="s">
        <v>42</v>
      </c>
      <c r="H24" s="4" t="s">
        <v>42</v>
      </c>
    </row>
    <row r="25" spans="1:8">
      <c r="A25" s="4" t="s">
        <v>67</v>
      </c>
      <c r="B25" s="5" t="n">
        <v>15702598</v>
      </c>
      <c r="F25" s="5" t="n">
        <v>15702598</v>
      </c>
      <c r="H25" s="5" t="n">
        <v>14650095</v>
      </c>
    </row>
    <row r="26" spans="1:8">
      <c r="A26" s="4" t="s">
        <v>531</v>
      </c>
      <c r="E26" s="6" t="n">
        <v>899940</v>
      </c>
      <c r="G26" s="5" t="n">
        <v>937730</v>
      </c>
    </row>
    <row r="27" spans="1:8">
      <c r="A27" s="4" t="s">
        <v>86</v>
      </c>
      <c r="G27" s="5" t="n">
        <v>324486</v>
      </c>
    </row>
    <row r="28" spans="1:8">
      <c r="A28" s="4" t="s">
        <v>111</v>
      </c>
      <c r="G28" s="4" t="s">
        <v>42</v>
      </c>
    </row>
    <row r="29" spans="1:8">
      <c r="A29" s="4" t="s">
        <v>532</v>
      </c>
      <c r="G29" s="5" t="n">
        <v>6325077</v>
      </c>
    </row>
    <row r="30" spans="1:8">
      <c r="A30" s="4" t="s">
        <v>94</v>
      </c>
      <c r="E30" s="5" t="n">
        <v>1132497</v>
      </c>
      <c r="G30" s="5" t="n">
        <v>7973277</v>
      </c>
    </row>
    <row r="31" spans="1:8">
      <c r="A31" s="4" t="s">
        <v>95</v>
      </c>
      <c r="G31" s="4" t="s">
        <v>42</v>
      </c>
    </row>
    <row r="32" spans="1:8">
      <c r="A32" s="4" t="s">
        <v>96</v>
      </c>
      <c r="E32" s="6" t="n">
        <v>1132497</v>
      </c>
      <c r="G32" s="6" t="n">
        <v>7973277</v>
      </c>
    </row>
    <row r="33" spans="1:8">
      <c r="A33" s="4" t="s">
        <v>97</v>
      </c>
      <c r="E33" s="8" t="n">
        <v>-0.01</v>
      </c>
      <c r="G33" s="8" t="n">
        <v>-0.08</v>
      </c>
    </row>
    <row r="34" spans="1:8">
      <c r="A34" s="4" t="s">
        <v>121</v>
      </c>
      <c r="G34" s="6" t="n">
        <v>-682847</v>
      </c>
    </row>
    <row r="35" spans="1:8">
      <c r="A35" s="4" t="s">
        <v>139</v>
      </c>
      <c r="G35" s="5" t="n">
        <v>76000</v>
      </c>
    </row>
    <row r="36" spans="1:8">
      <c r="A36" s="4" t="s">
        <v>142</v>
      </c>
      <c r="G36" s="4" t="s">
        <v>42</v>
      </c>
    </row>
    <row r="37" spans="1:8">
      <c r="A37" s="4" t="s">
        <v>144</v>
      </c>
      <c r="G37" s="4" t="s">
        <v>42</v>
      </c>
    </row>
    <row r="38" spans="1:8">
      <c r="A38" s="4" t="s">
        <v>534</v>
      </c>
    </row>
    <row r="39" spans="1:8">
      <c r="A39" s="4" t="s">
        <v>513</v>
      </c>
      <c r="B39" s="5" t="n">
        <v>134919926</v>
      </c>
      <c r="F39" s="5" t="n">
        <v>134919926</v>
      </c>
      <c r="H39" s="5" t="n">
        <v>137419925</v>
      </c>
    </row>
    <row r="40" spans="1:8">
      <c r="A40" s="4" t="s">
        <v>529</v>
      </c>
      <c r="B40" s="5" t="n">
        <v>-16215677</v>
      </c>
      <c r="F40" s="5" t="n">
        <v>-16215677</v>
      </c>
      <c r="H40" s="5" t="n">
        <v>-16215677</v>
      </c>
    </row>
    <row r="41" spans="1:8">
      <c r="A41" s="4" t="s">
        <v>63</v>
      </c>
      <c r="B41" s="5" t="n">
        <v>-137976753</v>
      </c>
      <c r="F41" s="5" t="n">
        <v>-137976753</v>
      </c>
      <c r="H41" s="5" t="n">
        <v>-138676753</v>
      </c>
    </row>
    <row r="42" spans="1:8">
      <c r="A42" s="4" t="s">
        <v>530</v>
      </c>
      <c r="B42" s="5" t="n">
        <v>-3600000</v>
      </c>
      <c r="F42" s="5" t="n">
        <v>-3600000</v>
      </c>
      <c r="H42" s="5" t="n">
        <v>-5400000</v>
      </c>
    </row>
    <row r="43" spans="1:8">
      <c r="A43" s="4" t="s">
        <v>67</v>
      </c>
      <c r="B43" s="6" t="n">
        <v>22872504</v>
      </c>
      <c r="F43" s="6" t="n">
        <v>22872504</v>
      </c>
      <c r="H43" s="6" t="n">
        <v>22872504</v>
      </c>
    </row>
    <row r="44" spans="1:8">
      <c r="A44" s="4" t="s">
        <v>531</v>
      </c>
      <c r="E44" s="6" t="n">
        <v>-800000</v>
      </c>
      <c r="G44" s="5" t="n">
        <v>-800000</v>
      </c>
    </row>
    <row r="45" spans="1:8">
      <c r="A45" s="4" t="s">
        <v>86</v>
      </c>
      <c r="G45" s="5" t="n">
        <v>-32652</v>
      </c>
    </row>
    <row r="46" spans="1:8">
      <c r="A46" s="4" t="s">
        <v>111</v>
      </c>
      <c r="G46" s="5" t="n">
        <v>39530233</v>
      </c>
    </row>
    <row r="47" spans="1:8">
      <c r="A47" s="4" t="s">
        <v>532</v>
      </c>
      <c r="G47" s="5" t="n">
        <v>-6325077</v>
      </c>
    </row>
    <row r="48" spans="1:8">
      <c r="A48" s="4" t="s">
        <v>94</v>
      </c>
      <c r="E48" s="5" t="n">
        <v>-800000</v>
      </c>
      <c r="G48" s="5" t="n">
        <v>32372504</v>
      </c>
    </row>
    <row r="49" spans="1:8">
      <c r="A49" s="4" t="s">
        <v>95</v>
      </c>
      <c r="G49" s="5" t="n">
        <v>-9500000</v>
      </c>
    </row>
    <row r="50" spans="1:8">
      <c r="A50" s="4" t="s">
        <v>96</v>
      </c>
      <c r="E50" s="6" t="n">
        <v>-800000</v>
      </c>
      <c r="G50" s="6" t="n">
        <v>22872504</v>
      </c>
    </row>
    <row r="51" spans="1:8">
      <c r="A51" s="4" t="s">
        <v>97</v>
      </c>
      <c r="E51" s="8" t="n">
        <v>0.01</v>
      </c>
      <c r="G51" s="8" t="n">
        <v>-0.22</v>
      </c>
    </row>
    <row r="52" spans="1:8">
      <c r="A52" s="4" t="s">
        <v>121</v>
      </c>
      <c r="G52" s="6" t="n">
        <v>-32652</v>
      </c>
    </row>
    <row r="53" spans="1:8">
      <c r="A53" s="4" t="s">
        <v>139</v>
      </c>
      <c r="G53" s="5" t="n">
        <v>145974000</v>
      </c>
    </row>
    <row r="54" spans="1:8">
      <c r="A54" s="4" t="s">
        <v>142</v>
      </c>
      <c r="G54" s="5" t="n">
        <v>93173</v>
      </c>
    </row>
    <row r="55" spans="1:8">
      <c r="A55" s="4" t="s">
        <v>144</v>
      </c>
      <c r="G55" s="6" t="n">
        <v>16215677</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7:07:09Z</dcterms:created>
  <dcterms:modified xmlns:dcterms="http://purl.org/dc/terms/" xmlns:xsi="http://www.w3.org/2001/XMLSchema-instance" xsi:type="dcterms:W3CDTF">2019-10-18T17:07:09Z</dcterms:modified>
</cp:coreProperties>
</file>